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FAIR VALUE MEASUREMENT" sheetId="11" state="visible" r:id="rId11"/>
    <sheet xmlns:r="http://schemas.openxmlformats.org/officeDocument/2006/relationships" name="CASH AND RESTRICTED CASH EQUIVA" sheetId="12" state="visible" r:id="rId12"/>
    <sheet xmlns:r="http://schemas.openxmlformats.org/officeDocument/2006/relationships" name="PREPAID EXPENSES AND OTHER CURR"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OTHER PAYABLES AND ACCRUED EXPE"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HARE BASED COMPENSATION" sheetId="20" state="visible" r:id="rId20"/>
    <sheet xmlns:r="http://schemas.openxmlformats.org/officeDocument/2006/relationships" name="TAXES ON INCOME" sheetId="21" state="visible" r:id="rId21"/>
    <sheet xmlns:r="http://schemas.openxmlformats.org/officeDocument/2006/relationships" name="RELATED PARTIES TRANSACTIONS" sheetId="22" state="visible" r:id="rId22"/>
    <sheet xmlns:r="http://schemas.openxmlformats.org/officeDocument/2006/relationships" name="RESEARCH AND DEVELOPMENT EXPENS" sheetId="23" state="visible" r:id="rId23"/>
    <sheet xmlns:r="http://schemas.openxmlformats.org/officeDocument/2006/relationships" name="FINANCE INCOME EXPENSES (EXPE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ASH AND RESTRICTED CASH EQUI_2" sheetId="28" state="visible" r:id="rId28"/>
    <sheet xmlns:r="http://schemas.openxmlformats.org/officeDocument/2006/relationships" name="PREPAID EXPENSES AND OTHER CU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OTHER PAYABLES AND ACCRUED EX_2" sheetId="32" state="visible" r:id="rId32"/>
    <sheet xmlns:r="http://schemas.openxmlformats.org/officeDocument/2006/relationships" name="OPERATING LEASES (Tables)" sheetId="33" state="visible" r:id="rId33"/>
    <sheet xmlns:r="http://schemas.openxmlformats.org/officeDocument/2006/relationships" name="SHARE BASED COMPENSATION (Table" sheetId="34" state="visible" r:id="rId34"/>
    <sheet xmlns:r="http://schemas.openxmlformats.org/officeDocument/2006/relationships" name="TAXES ON INCOME (Tables)" sheetId="35" state="visible" r:id="rId35"/>
    <sheet xmlns:r="http://schemas.openxmlformats.org/officeDocument/2006/relationships" name="RELATED PARTIES TRANSACTIONS (T" sheetId="36" state="visible" r:id="rId36"/>
    <sheet xmlns:r="http://schemas.openxmlformats.org/officeDocument/2006/relationships" name="RESEARCH AND DEVELOPMENT EXPE_2" sheetId="37" state="visible" r:id="rId37"/>
    <sheet xmlns:r="http://schemas.openxmlformats.org/officeDocument/2006/relationships" name="FINANCE INCOME EXPENSES (EXPE_2" sheetId="38" state="visible" r:id="rId38"/>
    <sheet xmlns:r="http://schemas.openxmlformats.org/officeDocument/2006/relationships" name="GENERAL (Details Narrative)" sheetId="39" state="visible" r:id="rId39"/>
    <sheet xmlns:r="http://schemas.openxmlformats.org/officeDocument/2006/relationships" name="SCHEDULE OF PROPERTY AND EQUIPM" sheetId="40" state="visible" r:id="rId40"/>
    <sheet xmlns:r="http://schemas.openxmlformats.org/officeDocument/2006/relationships" name="SIGNIFICANT ACCOUNTING POLICI_4" sheetId="41" state="visible" r:id="rId41"/>
    <sheet xmlns:r="http://schemas.openxmlformats.org/officeDocument/2006/relationships" name="SCHEDULE OF RECONCILIATION OF C" sheetId="42" state="visible" r:id="rId42"/>
    <sheet xmlns:r="http://schemas.openxmlformats.org/officeDocument/2006/relationships" name="SCHEDULE OF PREPAID EXPENSES AN" sheetId="43" state="visible" r:id="rId43"/>
    <sheet xmlns:r="http://schemas.openxmlformats.org/officeDocument/2006/relationships" name="SCHEDULE OF INVENTORY (Details)" sheetId="44" state="visible" r:id="rId44"/>
    <sheet xmlns:r="http://schemas.openxmlformats.org/officeDocument/2006/relationships" name="INVENTORY (Details Narrative)" sheetId="45" state="visible" r:id="rId45"/>
    <sheet xmlns:r="http://schemas.openxmlformats.org/officeDocument/2006/relationships" name="SCHEDULE OF PROPERTY AND EQUI_2" sheetId="46" state="visible" r:id="rId46"/>
    <sheet xmlns:r="http://schemas.openxmlformats.org/officeDocument/2006/relationships" name="PROPERTY AND EQUIPMENT (Details" sheetId="47" state="visible" r:id="rId47"/>
    <sheet xmlns:r="http://schemas.openxmlformats.org/officeDocument/2006/relationships" name="SCHEDULE OF OTHER PAYABLES AND " sheetId="48" state="visible" r:id="rId48"/>
    <sheet xmlns:r="http://schemas.openxmlformats.org/officeDocument/2006/relationships" name="SCHEDULE OF OPERATING LEASE COS" sheetId="49" state="visible" r:id="rId49"/>
    <sheet xmlns:r="http://schemas.openxmlformats.org/officeDocument/2006/relationships" name="SCHEDULE OF CASH FLOW AND OTHER" sheetId="50" state="visible" r:id="rId50"/>
    <sheet xmlns:r="http://schemas.openxmlformats.org/officeDocument/2006/relationships" name="SCHEDULE OF OTHER INFORMATION R" sheetId="51" state="visible" r:id="rId51"/>
    <sheet xmlns:r="http://schemas.openxmlformats.org/officeDocument/2006/relationships" name="SCHEDULE OF PRESENT VALUE OF LE" sheetId="52" state="visible" r:id="rId52"/>
    <sheet xmlns:r="http://schemas.openxmlformats.org/officeDocument/2006/relationships" name="OPERATING LEASES (Details Narra" sheetId="53" state="visible" r:id="rId53"/>
    <sheet xmlns:r="http://schemas.openxmlformats.org/officeDocument/2006/relationships" name="COMMITMENTS AND CONTINGENCIES (" sheetId="54" state="visible" r:id="rId54"/>
    <sheet xmlns:r="http://schemas.openxmlformats.org/officeDocument/2006/relationships" name="EQUITY (Details Narrative)" sheetId="55" state="visible" r:id="rId55"/>
    <sheet xmlns:r="http://schemas.openxmlformats.org/officeDocument/2006/relationships" name="SCHEDULE OF FAIR VALUE ASSUMPTI" sheetId="56" state="visible" r:id="rId56"/>
    <sheet xmlns:r="http://schemas.openxmlformats.org/officeDocument/2006/relationships" name="SCHEDULE OF STOCK OPTIONS ACTIV" sheetId="57" state="visible" r:id="rId57"/>
    <sheet xmlns:r="http://schemas.openxmlformats.org/officeDocument/2006/relationships" name="SCHEDULE OF EXERCISE PRICES AND" sheetId="58" state="visible" r:id="rId58"/>
    <sheet xmlns:r="http://schemas.openxmlformats.org/officeDocument/2006/relationships" name="SCHEDULE OF CHANGES IN FAIR VAL" sheetId="59" state="visible" r:id="rId59"/>
    <sheet xmlns:r="http://schemas.openxmlformats.org/officeDocument/2006/relationships" name="SCHEDULE OF EXPENSE (INCOME) RE" sheetId="60" state="visible" r:id="rId60"/>
    <sheet xmlns:r="http://schemas.openxmlformats.org/officeDocument/2006/relationships" name="SHARE BASED COMPENSATION (Detai" sheetId="61" state="visible" r:id="rId61"/>
    <sheet xmlns:r="http://schemas.openxmlformats.org/officeDocument/2006/relationships" name="SCHEDULE OF DEFERRED TAX ASSETS" sheetId="62" state="visible" r:id="rId62"/>
    <sheet xmlns:r="http://schemas.openxmlformats.org/officeDocument/2006/relationships" name="TAXES ON INCOME (Details Narrat" sheetId="63" state="visible" r:id="rId63"/>
    <sheet xmlns:r="http://schemas.openxmlformats.org/officeDocument/2006/relationships" name="SCHEDULE OF RELATED PARTIES TRA" sheetId="64" state="visible" r:id="rId64"/>
    <sheet xmlns:r="http://schemas.openxmlformats.org/officeDocument/2006/relationships" name="SCHEDULE OF RESEARCH AND DEVELO" sheetId="65" state="visible" r:id="rId65"/>
    <sheet xmlns:r="http://schemas.openxmlformats.org/officeDocument/2006/relationships" name="SCHEDULE OF FINANCE INCOME EXPE"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000_);(#,##0.0000)"/>
    <numFmt numFmtId="171" formatCode="_(&quot;₪ &quot;#,##0.00000_);_(&quot;₪ &quot;(#,##0.00000)"/>
    <numFmt numFmtId="172" formatCode="_(&quot;$ &quot;#,##0.0_);_(&quot;$ &quot;(#,##0.0)"/>
    <numFmt numFmtId="173" formatCode="_(&quot;₪ &quot;#,##0_);_(&quot;₪ &quot;(#,##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7"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2005</t>
        </is>
      </c>
    </row>
    <row r="15">
      <c r="A15" s="4" t="inlineStr">
        <is>
          <t>Entity Registrant Name</t>
        </is>
      </c>
      <c r="B15" s="4" t="inlineStr">
        <is>
          <t>ZOOZ
Power Ltd.</t>
        </is>
      </c>
    </row>
    <row r="16">
      <c r="A16" s="4" t="inlineStr">
        <is>
          <t>Entity Central Index Key</t>
        </is>
      </c>
      <c r="B16" s="4" t="inlineStr">
        <is>
          <t>0001992818</t>
        </is>
      </c>
    </row>
    <row r="17">
      <c r="A17" s="4" t="inlineStr">
        <is>
          <t>Entity Incorporation, State or Country Code</t>
        </is>
      </c>
      <c r="B17" s="4" t="inlineStr">
        <is>
          <t>L3</t>
        </is>
      </c>
    </row>
    <row r="18">
      <c r="A18" s="4" t="inlineStr">
        <is>
          <t>Entity Address, Address Line One</t>
        </is>
      </c>
      <c r="B18" s="4" t="inlineStr">
        <is>
          <t>4B
Hamelacha St.</t>
        </is>
      </c>
    </row>
    <row r="19">
      <c r="A19" s="4" t="inlineStr">
        <is>
          <t>Entity Address, City or Town</t>
        </is>
      </c>
      <c r="B19" s="4" t="inlineStr">
        <is>
          <t>Lod</t>
        </is>
      </c>
    </row>
    <row r="20">
      <c r="A20" s="4" t="inlineStr">
        <is>
          <t>Entity Address, Country</t>
        </is>
      </c>
      <c r="B20" s="4" t="inlineStr">
        <is>
          <t>IL</t>
        </is>
      </c>
    </row>
    <row r="21">
      <c r="A21" s="4" t="inlineStr">
        <is>
          <t>Entity Address, Postal Zip Code</t>
        </is>
      </c>
      <c r="B21" s="4" t="inlineStr">
        <is>
          <t>7152008</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5912223</v>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Auditor Firm ID</t>
        </is>
      </c>
      <c r="B34" s="4" t="inlineStr">
        <is>
          <t>1309</t>
        </is>
      </c>
    </row>
    <row r="35">
      <c r="A35" s="4" t="inlineStr">
        <is>
          <t>Auditor Name</t>
        </is>
      </c>
      <c r="B35" s="4" t="inlineStr">
        <is>
          <t>Kesselman &amp; Kesselman</t>
        </is>
      </c>
    </row>
    <row r="36">
      <c r="A36" s="4" t="inlineStr">
        <is>
          <t>Auditor Location</t>
        </is>
      </c>
      <c r="B36" s="4" t="inlineStr">
        <is>
          <t>Jerusalem,
    Israel</t>
        </is>
      </c>
    </row>
    <row r="37">
      <c r="A37" s="4" t="inlineStr">
        <is>
          <t>Ordinary Shares, nominal value NIS 00286 per share</t>
        </is>
      </c>
      <c r="B37" s="4" t="inlineStr">
        <is>
          <t xml:space="preserve"> </t>
        </is>
      </c>
    </row>
    <row r="38">
      <c r="A38" s="3" t="inlineStr">
        <is>
          <t>Entity Addresses [Line Items]</t>
        </is>
      </c>
      <c r="B38" s="4" t="inlineStr">
        <is>
          <t xml:space="preserve"> </t>
        </is>
      </c>
    </row>
    <row r="39">
      <c r="A39" s="4" t="inlineStr">
        <is>
          <t>Title of 12(b) Security</t>
        </is>
      </c>
      <c r="B39" s="4" t="inlineStr">
        <is>
          <t>Ordinary
    Shares, nominal value NIS 0.00286 per share</t>
        </is>
      </c>
    </row>
    <row r="40">
      <c r="A40" s="4" t="inlineStr">
        <is>
          <t>Trading Symbol</t>
        </is>
      </c>
      <c r="B40" s="4" t="inlineStr">
        <is>
          <t>ZOOZ</t>
        </is>
      </c>
    </row>
    <row r="41">
      <c r="A41" s="4" t="inlineStr">
        <is>
          <t>Security Exchange Name</t>
        </is>
      </c>
      <c r="B41" s="4" t="inlineStr">
        <is>
          <t>NASDAQ</t>
        </is>
      </c>
    </row>
    <row r="42">
      <c r="A42" s="4" t="inlineStr">
        <is>
          <t>Warrants To Purchase Ordinary Shares [Member]</t>
        </is>
      </c>
      <c r="B42" s="4" t="inlineStr">
        <is>
          <t xml:space="preserve"> </t>
        </is>
      </c>
    </row>
    <row r="43">
      <c r="A43" s="3" t="inlineStr">
        <is>
          <t>Entity Addresses [Line Items]</t>
        </is>
      </c>
      <c r="B43" s="4" t="inlineStr">
        <is>
          <t xml:space="preserve"> </t>
        </is>
      </c>
    </row>
    <row r="44">
      <c r="A44" s="4" t="inlineStr">
        <is>
          <t>Title of 12(b) Security</t>
        </is>
      </c>
      <c r="B44" s="4" t="inlineStr">
        <is>
          <t>Warrants
    to purchase ordinary shares</t>
        </is>
      </c>
    </row>
    <row r="45">
      <c r="A45" s="4" t="inlineStr">
        <is>
          <t>Trading Symbol</t>
        </is>
      </c>
      <c r="B45" s="4" t="inlineStr">
        <is>
          <t>ZOOZW</t>
        </is>
      </c>
    </row>
    <row r="46">
      <c r="A46" s="4" t="inlineStr">
        <is>
          <t>Security Exchange Name</t>
        </is>
      </c>
      <c r="B46" s="4" t="inlineStr">
        <is>
          <t>NASDAQ</t>
        </is>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4B
Hamelacha St.</t>
        </is>
      </c>
    </row>
    <row r="50">
      <c r="A50" s="4" t="inlineStr">
        <is>
          <t>Entity Address, City or Town</t>
        </is>
      </c>
      <c r="B50" s="4" t="inlineStr">
        <is>
          <t>Lod</t>
        </is>
      </c>
    </row>
    <row r="51">
      <c r="A51" s="4" t="inlineStr">
        <is>
          <t>Entity Address, Country</t>
        </is>
      </c>
      <c r="B51" s="4" t="inlineStr">
        <is>
          <t>IL</t>
        </is>
      </c>
    </row>
    <row r="52">
      <c r="A52" s="4" t="inlineStr">
        <is>
          <t>Entity Address, Postal Zip Code</t>
        </is>
      </c>
      <c r="B52" s="4" t="inlineStr">
        <is>
          <t>7152008</t>
        </is>
      </c>
    </row>
    <row r="53">
      <c r="A53" s="4" t="inlineStr">
        <is>
          <t>City Area Code</t>
        </is>
      </c>
      <c r="B53" s="4" t="inlineStr">
        <is>
          <t>(972)</t>
        </is>
      </c>
    </row>
    <row r="54">
      <c r="A54" s="4" t="inlineStr">
        <is>
          <t>Local Phone Number</t>
        </is>
      </c>
      <c r="B54" s="4" t="inlineStr">
        <is>
          <t>(8) 6805566</t>
        </is>
      </c>
    </row>
    <row r="55">
      <c r="A55" s="4" t="inlineStr">
        <is>
          <t>Contact Personnel Name</t>
        </is>
      </c>
      <c r="B55" s="4" t="inlineStr">
        <is>
          <t>Boaz
Weizer</t>
        </is>
      </c>
    </row>
    <row r="56">
      <c r="A56" s="4" t="inlineStr">
        <is>
          <t>Contact Personnel Fax Number</t>
        </is>
      </c>
      <c r="B56" s="4" t="inlineStr">
        <is>
          <t>(972) (8) 6425032</t>
        </is>
      </c>
    </row>
    <row r="57">
      <c r="A57" s="4" t="inlineStr">
        <is>
          <t>Contact Personnel Email Address</t>
        </is>
      </c>
      <c r="B57" s="4" t="inlineStr">
        <is>
          <t>boaz.weizer@zoozpowe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of financial statements The
financial statements of the Company have been prepared in conformity with United States generally accepted accounting principles (U.S.
GAAP)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and such differences may have a material impact on the Company’s financial statements. As applicable to these financial statements,
the most significant estimates relate to inventory net realizable value and share-based compensation. ZOOZ
POWER LTD. NOTES
TO THE CONSOLIDATED FINANCIAL STATEMENTS (continued) Functional
and Presentation Currency The
currency of the primary economic environment in which the operations of the Company are conducted is the New Israeli Shekel (“NIS”).
Thus, the functional currency of the Company is the NIS. The Company’s presentation and reporting currency is the U.S dollar. Balances
in non-NIS currencies are translated into NIS using historical and current exchange rates for non-monetary and monetary balances, respectively.
For non-NIS transactions and other items in the statements of operations (indicated below), the following exchange rates are used: (i)
for transactions - exchange rates at transaction dates; and (ii) for other items (derived from non-monetary balance sheet items such
as depreciation and amortization) - historical exchange rates. Currency transaction gains and losses are presented in finance income
or expenses, as appropriate. The
financial statements are translated into the reporting currency, the U.S dollar, using the current rate method - equity accounts are
translated using historical exchanges rates, while all other balance sheet accounts are translated using the exchanges rates in effect
at the balance sheet date. Statement of operations amounts have been translated using the average exchange rate for the year, unless
this average is not a reasonable approximation of the cumulative effect of the rates prevailing on the transaction dates, The resulting
translation adjustments are reported as a component of shareholders’ equity in accumulated other comprehensive income (loss). Exchange
rates of NIS to U.S dollar as of December 31, 2023 and 2022 are 3.63 3.52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is categorized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The
carrying amounts of other current assets, account payables and other payables and accrued expenses approximate fair value because of
their generally short maturities. ZOOZ
POWER LTD. NOTES
TO THE CONSOLIDATED FINANCIAL STATEMENTS (continued) Restricted
long-term bank deposits Restricted
long-term bank deposits are deposits with a maturity of more than one year. The bank deposits are used as a security for the Company’s
lease agreements. Long-term bank deposits are denominated in NIS. The interest on the Company’s deposits is insignificant. As of
December 31, 2023 and 2022, the Company had a lien on the Company’s bank deposits in respect of bank guarantees granted in order
to secure its lease agreements. The fair value of bank deposits approximates the carrying value since they bear interest at rates close
to the prevailing market rates. Concentration
of credit risks Financial
instruments that potentially subject the Company to concentrations of credit risk consist principally of cash, restricted long-term deposits
and other receivables. All
the Company’s cash and restricted long-term bank deposits are invested in banks within Israel. The Company is exposed to credit
risk in the event of default by the financial institutions to the extent of the amounts recorded on the accompanying balance sheets exceed
federally insured limits. The Company places its cash and deposits with financial institutions for which management believes there is
limited credit loss exposure with respect to the investments. Inventory Inventory
consists of raw materials, work in process and finished products. Inventories are stated at the lower of cost or net realizable value.
Inventory write-offs are provided to cover risks arising from slow-moving and obsolescent items. The
Company periodically evaluates the quantities on hand relative to current and historical selling prices and historical and projected
sales volume. Once written-down, a new lower cost basis for that inventory is established . Cost of inventories is assigned as follows: Raw
materials - at cost of purchase represents the first in, first out method. Work
in process - on the basis of direct manufacturing costs with the addition of allocable indirect manufacturing costs. Finished
products - based on average costs of materials, contracting and manufacturing costs. Property
and equipment Property
and equipment are stated at cost, net of accumulated depreciation. Depreciation is calculated by the straight-line method over the estimated
useful lives of the assets at the following annual rates: SCHEDULE
OF PROPERTY AND EQUIPMENT ANNUAL RATES
%
Computers and peripherals 33
Office furniture and equipment 7
Machines and electronic devices 15 33
Energy storage systems 20
Leasehold improvements 21 26 Leasehold
improvements are amortized over the terms of the respective leases or the estimated useful lives of the improvements, whichever is shorter. The
Company’s property and equipment include, among other things, energy storage systems that were manufactured by the Company and
transferred to a third party free of charge for the purpose of a marketing pilot. At the end of a period agreed between the parties,
the systems will be returned to the Company. Grants
that relate to assets are presented in the statement of financial position by deducting the grant in order to arrive at the book value
of the asset. The grant is recognized in profit or loss over the life of a depreciable asset through the imputation of reduced depreciation. ZOOZ
POWER LTD. NOTES
TO THE CONSOLIDATED FINANCIAL STATEMENTS (continued)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3, 2022 and 2021, the Company did not recognize an impairment loss on its long-lived assets. Basic
and diluted net loss per share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All share options, warrants and preferred shares were excluded from
the calculation of diluted net loss per ordinary share because their effect would have been anti-dilutive for the years presented.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se participating securities do not contractually
require the holders of such shares to participate in the Company’s losses. As such, a net loss for the periods presented was not
allocated to the Company’s participating securities. For
the year ended December 31, 2023, the Company had 834,172 39,710 711,539 39,710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terms of the Company’s collaborative arrangements typically include reimbursements or cost-sharing of research and development
expenses. Each of these payments results in an offset against research and development expenses. Under
certain collaborative arrangements, the Company has been reimbursed for a portion of its research and development expenses or participates
in the cost-sharing of such research and development expenses. Such reimbursements and cost-sharing arrangements have been reflected
as a reduction of research and development expense in the Company’s statements of operations, as the Company does not consider
performing research and development services for reimbursement to be a part of its ongoing major or central operations. ZOOZ
POWER LTD. NOTES
TO THE CONSOLIDATED FINANCIAL STATEMENTS (continued) Revenues The
Company generates revenues from the sale of energy storage system for supporting fast chargers for electric vehicles, based on kinetic
storage using flywheels. The
Company recognizes revenue when its customer obtains control of promised goods or services, in an amount that reflects the consideration
that the entity expects to receive in exchange for those goods or services. To determine revenue recognition for arrangements that the
Company determines are within the scope of ASC 606, the entity performs the following five steps:
1. Identify
the contract(s) with a customer;
2. Identify
the performance obligations in the contract;
3. Determine
the transaction price;
4. Allocate
the transaction price to the performance obligations in the contract;
5. Recognize
revenue when (or as) the performance obligation is satisfied. The
Company accounts for a contract with customer when it has approval and commitment from both parties, the rights of the parties and payment
terms are identified, the contract has commercial substance and collectability of consideration is probable. The Company’s contract
includes one type of performance obligation, which is satisfied at a point in time. The Company recognizes revenue upon transfer of control
of the system to the customer in an amount that reflects the consideration the Company expects to receive in exchange for the system.
Transfer of control occurs generally upon the receipt of customer acceptance or once risk of loss has transferred to the customer. The
acceptance received from customers include successful installation and commissioning test of the energy storage system. The Company does
not provide a right of return. The Company provide to customers a limited warranty assurance that the systems are in compliance with
the applicable specifications at the time of delivery. Under the standard terms and conditions of sale, liability for certain failures
of product during the stated warranty periods are limited to repair or replacement of defective items.‏ During
the reporting period the Company delivered to its client and installed in the client’s site located in Germany two energy storage
systems. The Company recognized the revenues related to these two systems during the reporting period, after receiving the acceptance
certificate for the systems. The
Company’s trade receivable balances are driven by sale of energy storage systems. Credit is granted based on evaluation of a customer’s
financial condition and generally, collateral is not required. Trade receivable balances are stated at amounts due from customers net
of a provision for current expected losses. ZOOZ
POWER LTD. NOTES
TO THE CONSOLIDATED FINANCIAL STATEMENTS (continued) Trade
receivables are reduced by an allowance for current expected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3, the Company has collected all trade receivable
balances. Research
and development, net Research
and development costs are expensed to the statement of operations as incurred, net of government grants which represents participations
in research and development. Research
and development expenses include costs directly attributable to the conduct of research and development programs, including payroll costs,
lab expenses, materials, consumables, and consulting fees. All costs associated with research and development are expensed as incurred. The
Company receives royalty-bearing grants, which represents participation of the Israel Innovation Authority (hereafter “IIA”),
other governmental institutions (the Ministry of Economy and the Ministry of Energy) and the BIRD Foundation (“BIRD”) in
approved programs for research and development. At the time the grants were received, successful development of the related projects
was not assured. Grants are recognized as a reduction of research and development expenses as the related costs are incurred. For more
information see note 16a. Sales
and marketing The
Company receives royalty-bearing grants, which represents participation of the New York Power Authority (hereafter “NYPA”)
in approved programs for sales and marketing. These grants are recognized as a reduction of sales and marketing expenses as the related
costs are incurred.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ASC
740-10, “Income Taxes” (“ASC 740-10”) clarifies the accounting for uncertainty in income taxes recognized in
an enterprise’s financial statements. This standard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ZOOZ
POWER LTD. NOTES
TO THE CONSOLIDATED FINANCIAL STATEMENTS (continued) The
Company believes that its income tax filing positions and deductions will be sustained on audit and does not anticipate any adjustments
that will result in a material change to its financial position. Share-based
compensation The
Company accounts for options granted to employees under the fair value recognition provision of ASC 718 “stock compensation”.
The Company measures all share-based awards, based on their estimated fair value on the grant date. The
Company’s employees and directors share-based payment awards are classified as equity awards, except for awards as described below.
The grant date fair value of these share-based payment transactions is recognized as an expense over the requisite service period using
an accelerated method, net of estimated forfeitures. The Company elected to recognize compensation costs for awards conditioned only
on continued service that have a graded vesting schedule based on the multiple-option award approach. The Company accounts for its equity
classified share-based payment awards to its advisors in a similar manner. The
Company uses the Black-Scholes option-pricing model to determine the fair value of stock options. The determination of the fair value
of stock-based payment awards on the date of grant using an option- 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Company uses an average historical stock price volatility
based on a combined weighted average of the Company’s historical average volatility and that of a selected peer group of comparable
public companies within the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The Company bases the risk-free interest
rate used in its option-pricing models on U.S. Treasury zero-coupon issues with remaining terms similar to the expected term to maturity
of its equity awards. The Company does not anticipate paying any cash dividends in the foreseeable future and therefore uses an expected
dividend yield of zero. Liability
classified share-based options Some
of the Company’s share-based awards have an exercise price denominated in USD, which is not the Company’s functional currency
and not the employees’ salary currency or the currency in which the employees are paid. These awards are classified as liability
awards, measured at fair value at the date of grant and re-measured at fair value at each reporting date up to and including the settlement
date. The determination of the fair value of these awards is described in Note 12. The fair value of the awards is expensed over the
respective vesting period of the individual awards with recognition of a corresponding liability. Changes in fair value after vesting
are recognized through compensation expense in the statement of operations. Compensation expense reflects estimates of the number of
awards expected to vest. The impact of forfeitures and fair value revisions, if any, are recognized in earnings such that the cumulative
expense reflects the revisions, with a corresponding adjustment to the settlement liability. ZOOZ
POWER LTD. NOTES
TO THE CONSOLIDATED FINANCIAL STATEMENTS (continued) Severance
pay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Section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balance sheets, as the amounts funded are not under the control of management
and the Company is legally released from the obligation to pay any severance payments to the employees once the required deposit amounts
have been paid. For the years ended December 31, 2023, 2022 and 2021, severance pay expenses were $ 375 253 181 Comprehensive
loss The
Company complies with ASC 220, “Comprehensive Income,” which establishes rules for the reporting and display of comprehensive
income (loss) and its components. The Company reports the financial impact of translating its financial statements from its functional
currency to its reporting currency as a component of other comprehensive income (loss). Leases The
Company accounts for leases in accordance with ASC 842, Leases. All of the Company’s leases are classified as operating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as operating lease right-of-use (“ROU”) assets and operating lease liabilities on the balance sheet.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practical expedient
to not separate lease and non-lease components for all of the Company leases, and to keep leases with an initial term of 12 months or
less off the balance sheet and recognize the associated lease payments in the statements of operations on a straight-line basis over
the lease term.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recognizes lease expense on a straight-line basis over the lease term. The
lease terms include options to extend or terminate the lease when it is reasonably certain that the Company will exercise or not exercise
the option to renew or terminate the lease. ZOOZ
POWER LTD. NOTES
TO THE CONSOLIDATED FINANCIAL STATEMENTS (continued) Contingent
Liabilit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3, no contingent liabilities have been
recognized.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the Company for annual periods beginning after December 15, 2025. The Company is evaluating the potential impact
of this guidance on its financial statements.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3 - FAIR VALUE MEASUREMENT The
Company’s financial instruments consist mainly of cash, restricted long-term deposits and other current assets, accounts payable
and other payables. Other than the share-based payment liabilities, the recorded amounts approximate their respective fair value because
of the liquidity and short period of time to maturity, receipt, or payment of these instruments. The
Company’s financial instruments which are considered as a Level 3 measurement is the share-based payment liability. For more information
see Note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EQUIVALENT</t>
        </is>
      </c>
      <c r="B1" s="2" t="inlineStr">
        <is>
          <t>12 Months Ended</t>
        </is>
      </c>
    </row>
    <row r="2">
      <c r="B2" s="2" t="inlineStr">
        <is>
          <t>Dec. 31, 2023</t>
        </is>
      </c>
    </row>
    <row r="3">
      <c r="A3" s="3" t="inlineStr">
        <is>
          <t>Cash and Cash Equivalents [Abstract]</t>
        </is>
      </c>
      <c r="B3" s="4" t="inlineStr">
        <is>
          <t xml:space="preserve"> </t>
        </is>
      </c>
    </row>
    <row r="4">
      <c r="A4" s="4" t="inlineStr">
        <is>
          <t>CASH AND RESTRICTED CASH EQUIVALENT</t>
        </is>
      </c>
      <c r="B4" s="4" t="inlineStr">
        <is>
          <t xml:space="preserve">Note
4 - CASH AND RESTRICTED CASH EQUIVALENT The
following table provides a reconciliation of cash and restricted deposits reported on the balance sheets that sum to the same total amount
as shown in the statements of cash flows: SCHEDULE
OF RECONCILIATION OF CASH AND RESTRICTED DEPOSITS
2023 2022
December 31
2023 2022
U.S. dollars in thousands
Cash 6,672 20,569
Restricted deposits (1) - 224
Total cash and restricted cash equivalent shown in the statement of cash flows 6,672 20,793
(1) As
of December 31, 2022, the Company’s restricted deposits consisted of bank deposits that were denominated in New Israeli Shekel.
Restricted deposits are presented at cost including accrued interest. These bank deposits are used as security for collateralizing
the Company’s lease contracts. ZOOZ
POWER LTD. NOTES
TO THE CONSOLIDATED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 PREPAID EXPENSES AND OTHER CURRENT ASSETS SCHEDULE
OF PREPAID EXPENSES AND OTHER CURRENT ASSETS
2023 2022
December 31
2023 2022
U.S. dollars in thousands
Prepaid expenses 203 66
Institutions 117 216
Advances to suppliers 304 16
Other 128 299
Total 752 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6 – INVENTORY SCHEDULE
OF INVENTORY
2023 2022
December 31
2023 2022
U.S. dollars in thousands
Raw materials 955 558
Work in process 425 904
Finished goods 1,468 305
Total 2,848 1,767 The
Company recorded an inventory write-off of $ 1,123 178 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7 - PROPERTY AND EQUIPMENT SCHEDULE
OF PROPERTY AND EQUIPMENT
2023 2022
December 31
2023 2022
U.S. dollars in thousands
Cost:
Computers and peripheral equipment 254 115
Office furniture and equipment 170 163
Machines and equipment 652 550
Leasehold improvements 264 252
Energy storage systems 844 -
Property plant and equipment
gross 2,184 1,080
Accumulated depreciation: (591 ) (357 )
Depreciated cost 1,593 723 For
the years ended December 31, 2023, 2022 and 2021, depreciation expenses amounted to $ 239 131 44 ZOOZ
POWER LTD. NOTES
TO THE CONSOLIDATED FINANCIAL STATEMENTS (contin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EXPENSES</t>
        </is>
      </c>
      <c r="B4" s="4" t="inlineStr">
        <is>
          <t xml:space="preserve">Note
8 - OTHER PAYABLES AND ACCRUED EXPENSES SCHEDULE
OF OTHER PAYABLES AND ACCRUED EXPENSES
2023 2022
December 31
2023 2022
U.S. dollars in thousands
Accrued expenses 975 252
Grants in advance 268 90
Others 144 10
Other payables and accrued
expenses 1,387 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Note
9 - OPERATING LEASES The
Company is party to a lease agreement for its facilities located in Israel through November 2024. The Company has the option to extend
the agreement for an additional 3 3 The
Company also leases vehicles for its employees with different commencement and ending periods in Israel (for 3 years periods). The Company
has an option terminate these lease agreements, which may result in penalties of insignificant amounts. The Company concluded that it
is not reasonably certain that it will exercise the termination option. Accordingly, such termination option was not included in determining
the lease term. The
company has short term agreements for the of parking spaces for periods of up to 12 months The
Company’s operating lease expenses are recognized on a straight-line basis. Operating lease costs for the years ended December
31, 2023, 2022 and 2021 were as follows: SCHEDULE
OF OPERATING LEASE COST
2023 2022 2021
December 31
2023 2022 2021
U.S. dollars in thousands
Operating lease cost 781 760 209
Short term lease costs 18 14 -
Total lease costs 799 774 209 Cash
flow and other information related to operating leases were as follows: SCHEDULE
OF CASH FLOW AND OTHER INFORMATION RELATED TO OPERATING LEASES
2023 2022 2021
December
31
2023 2022 2021
U.S. dollars in thousands
Cash paid for amounts included in the measurement of lease liabilities 443 250 106
Right-of-use assets obtained in exchange for new operating lease liabilities 108 319 1,496 ZOOZ
POWER LTD. NOTES
TO THE CONSOLIDATED FINANCIAL STATEMENTS (continued) Other
information related to operating leases were as follows SCHEDULE
OF OTHER INFORMATION RELATED TO OPERATING LEASES
December 31,
2023 2022
Weighted-average remaining lease term 3.9 4.7
Weighted-average discount rate 12.88 % 12.27 % The
table below presents value of lease liabilities of the company for the lease period (USD thousands): SCHEDULE
OF PRESENT VALUE OF LEASE LIABILITIES
December 31,
2024 415
2025 404
2026 390
2027 309
Total operating lease payments 1,518
Less: imputed interest (174 )
Present value of lease liabilities 1,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Commitment
to pay royalties to the Israel Innovation Authority and other participation grants Since
incorporation of the Company and through 2023, the Company received grants for participation in research and development the IIA, other
governmental institutions (the Ministry of Economy and the Ministry of Energy) the BIRD Foundation, and from NYPA In the case of project
termination and/or unsuccessful development prior to having a mature product and beginning of sales, the Company does not have any commitment
to pay royalties. As a precondition for receiving the grants, the Company committed to pay royalties in a range of 11 16 Total
contingent obligations as of December 31, 2023 and 2022, amounted to $ 2.0 1.3 The
Company receives royalty-bearing grants, which represent participation of BIRD in approved programs for funding, covering up to 50% 0.1 0.1 0.2 The
Company is committed to pay royalties to BIRD at a rate of 5% of the sales of its product, up to 100% of the amount of the grants received
if full repayment made by April 1, 2024, 113% if full repayment is made by April 2025, 125% if full repayment is made by April 2026,
138% if full repayment is made by April 2027, and 150% if full repayment is made after April 2027 ZOOZ
POWER LTD. NOTES
TO THE CONSOLIDATED FINANCIAL STATEMENTS (continued) The
Company receives royalty-bearing grants, which represent participation of IIA in approved programs for funding, covering up to 50% 0.3 0 0.1 0.3 The Company is committed
to pay royalties to the Israeli Government at a rate of 3% to 5% of the sales of its product, up to 100% of the amount of the grants
received plus Annual Interest for a File, as such term is defined under the IIA’s rules and guidelines 23 The
amounts deducted from research and development expenses are $ 382 359 189 Engagement
in collaborations agreements and pilot programs:
1. Collaboration
agreement with Blink In
February 2020, the Company engaged in a collaboration agreement with Blink, a company engaged in development, marketing, and distribution
of equipment for electric vehicles, for the development of an energy storage system for the U.S. market designed to accelerate EV charging.
50% 5%
2. Collaboration
agreement with Afcon Electric Transportation LTD. In
July 2022, the Company entered into an agreement with Afcon Electric Transportation Ltd. (hereafter - “Afcon”), in a cooperation
agreement for the establishment and execution of a pilot for an ultra-fast charging infrastructure for electric vehicles, based on a
ZOOZTER-100 kinetic storage system in combination with the energy management software (EMS) for smart management of power consumption
on the site produced by the Company. The
engagement in the agreement is subject to the approval from the IIA for a pilot support grant amounting to 40% 0.3 ZOOZ
POWER LTD. NOTES
TO THE CONSOLIDATED FINANCIAL STATEMENTS (continued)
3. Collaboration
agreement with New York Power Authority On
September 12, 2022, the Company engaged in a cooperation agreement with the NYPA for the development, installation, integration and demonstration
of the Company’s systems for use as ultra-fast charging infrastructure for electric vehicles, in locations with limited power grid
capacity. Under the agreement, the Company is expected to construct and demonstrate with NYPA’s funding of up to $ 0.9 0.5 1.5%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11 - EQUITY In
March 2024, the Company’s general meeting of shareholders approved a reverse split of shares on a conversion ratio of 11.4372 Each
holder of the Company’s ordinary shares, par value NIS 0.00286 In
February 2021, the Company converted 467,571 1,565,000 18,881,400 1,650,875 In
February 2021, the Company’s general meeting of shareholders approved the split of all classes in its issued and paid-up share
capital into ordinary shares. Additionally, the general meeting approved a split of shares on a 40:1 ratio. On
February 18, 2021, the Company signed a binding memorandum with Arko shortly before obtaining permission to issue a complementary prospectus
ahead of an initial public offering (IPO) of the Company on the Tel Aviv Stock Exchange (“TASE”), granting 26,230 the Company, exercisable for a price per share at 120% of a the share price that would be determined
at the IPO and for a period of five years 269 In
March 2021, the Company completed an IPO of its securities on the TASE and issued to the public 33,754 29.7 92.9 44.6 139.5 8.4 27.4 0.6 1.9 In
March 2022, the Company completed a financing round through a private placement and a public offering. As part of the public offering,
the Company issued 352,276 8.74 5.68 9.1 42,735 8.74 29 96 1.7 5.7 0.5 ZOOZ
POWER LTD. NOTES
TO THE CONSOLIDATED FINANCIAL STATEMENTS (contin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6" t="n">
        <v>6672</v>
      </c>
      <c r="D3" s="6" t="n">
        <v>20569</v>
      </c>
    </row>
    <row r="4">
      <c r="A4" s="4" t="inlineStr">
        <is>
          <t>Prepaid expenses and other current assets</t>
        </is>
      </c>
      <c r="C4" s="5" t="n">
        <v>752</v>
      </c>
      <c r="D4" s="5" t="n">
        <v>597</v>
      </c>
    </row>
    <row r="5">
      <c r="A5" s="4" t="inlineStr">
        <is>
          <t>Inventory</t>
        </is>
      </c>
      <c r="C5" s="5" t="n">
        <v>2848</v>
      </c>
      <c r="D5" s="5" t="n">
        <v>1767</v>
      </c>
    </row>
    <row r="6">
      <c r="A6" s="4" t="inlineStr">
        <is>
          <t>TOTAL CURRENT ASSETS</t>
        </is>
      </c>
      <c r="C6" s="5" t="n">
        <v>10272</v>
      </c>
      <c r="D6" s="5" t="n">
        <v>22933</v>
      </c>
    </row>
    <row r="7">
      <c r="A7" s="3" t="inlineStr">
        <is>
          <t>NON-CURRENT ASSETS:</t>
        </is>
      </c>
      <c r="C7" s="4" t="inlineStr">
        <is>
          <t xml:space="preserve"> </t>
        </is>
      </c>
      <c r="D7" s="4" t="inlineStr">
        <is>
          <t xml:space="preserve"> </t>
        </is>
      </c>
    </row>
    <row r="8">
      <c r="A8" s="4" t="inlineStr">
        <is>
          <t>Restricted bank deposits</t>
        </is>
      </c>
      <c r="C8" s="5" t="n">
        <v>224</v>
      </c>
      <c r="D8" s="5" t="n">
        <v>224</v>
      </c>
    </row>
    <row r="9">
      <c r="A9" s="4" t="inlineStr">
        <is>
          <t>Prepaid expenses</t>
        </is>
      </c>
      <c r="C9" s="5" t="n">
        <v>79</v>
      </c>
      <c r="D9" s="5" t="n">
        <v>90</v>
      </c>
    </row>
    <row r="10">
      <c r="A10" s="4" t="inlineStr">
        <is>
          <t>Operating lease right of use assets</t>
        </is>
      </c>
      <c r="C10" s="5" t="n">
        <v>1309</v>
      </c>
      <c r="D10" s="5" t="n">
        <v>1463</v>
      </c>
    </row>
    <row r="11">
      <c r="A11" s="4" t="inlineStr">
        <is>
          <t>Property and equipment, net</t>
        </is>
      </c>
      <c r="C11" s="5" t="n">
        <v>1593</v>
      </c>
      <c r="D11" s="5" t="n">
        <v>723</v>
      </c>
    </row>
    <row r="12">
      <c r="A12" s="4" t="inlineStr">
        <is>
          <t>TOTAL NON-CURRENT ASSETS</t>
        </is>
      </c>
      <c r="C12" s="5" t="n">
        <v>3205</v>
      </c>
      <c r="D12" s="5" t="n">
        <v>2500</v>
      </c>
    </row>
    <row r="13">
      <c r="A13" s="4" t="inlineStr">
        <is>
          <t>TOTAL ASSETS</t>
        </is>
      </c>
      <c r="C13" s="5" t="n">
        <v>13477</v>
      </c>
      <c r="D13" s="5" t="n">
        <v>25433</v>
      </c>
    </row>
    <row r="14">
      <c r="A14" s="3" t="inlineStr">
        <is>
          <t>CURRENT LIABILITIES:</t>
        </is>
      </c>
      <c r="C14" s="4" t="inlineStr">
        <is>
          <t xml:space="preserve"> </t>
        </is>
      </c>
      <c r="D14" s="4" t="inlineStr">
        <is>
          <t xml:space="preserve"> </t>
        </is>
      </c>
    </row>
    <row r="15">
      <c r="A15" s="4" t="inlineStr">
        <is>
          <t>Accounts payable</t>
        </is>
      </c>
      <c r="C15" s="5" t="n">
        <v>536</v>
      </c>
      <c r="D15" s="5" t="n">
        <v>485</v>
      </c>
    </row>
    <row r="16">
      <c r="A16" s="4" t="inlineStr">
        <is>
          <t>Other payables and accrued expenses</t>
        </is>
      </c>
      <c r="C16" s="5" t="n">
        <v>1387</v>
      </c>
      <c r="D16" s="5" t="n">
        <v>352</v>
      </c>
    </row>
    <row r="17">
      <c r="A17" s="4" t="inlineStr">
        <is>
          <t>Short term employee benefits</t>
        </is>
      </c>
      <c r="C17" s="5" t="n">
        <v>788</v>
      </c>
      <c r="D17" s="5" t="n">
        <v>766</v>
      </c>
    </row>
    <row r="18">
      <c r="A18" s="4" t="inlineStr">
        <is>
          <t>Share based payment liabilities</t>
        </is>
      </c>
      <c r="C18" s="5" t="n">
        <v>232</v>
      </c>
      <c r="D18" s="5" t="n">
        <v>996</v>
      </c>
    </row>
    <row r="19">
      <c r="A19" s="4" t="inlineStr">
        <is>
          <t>Current maturities of operating lease liabilities</t>
        </is>
      </c>
      <c r="C19" s="5" t="n">
        <v>309</v>
      </c>
      <c r="D19" s="5" t="n">
        <v>321</v>
      </c>
    </row>
    <row r="20">
      <c r="A20" s="4" t="inlineStr">
        <is>
          <t>TOTAL CURRENT LIABILITIES</t>
        </is>
      </c>
      <c r="C20" s="5" t="n">
        <v>3252</v>
      </c>
      <c r="D20" s="5" t="n">
        <v>2920</v>
      </c>
    </row>
    <row r="21">
      <c r="A21" s="3" t="inlineStr">
        <is>
          <t>NON-CURRENT LIABILITIES:</t>
        </is>
      </c>
      <c r="C21" s="4" t="inlineStr">
        <is>
          <t xml:space="preserve"> </t>
        </is>
      </c>
      <c r="D21" s="4" t="inlineStr">
        <is>
          <t xml:space="preserve"> </t>
        </is>
      </c>
    </row>
    <row r="22">
      <c r="A22" s="4" t="inlineStr">
        <is>
          <t>Operating lease liabilities</t>
        </is>
      </c>
      <c r="C22" s="5" t="n">
        <v>1035</v>
      </c>
      <c r="D22" s="5" t="n">
        <v>1252</v>
      </c>
    </row>
    <row r="23">
      <c r="A23" s="4" t="inlineStr">
        <is>
          <t>TOTAL NON-CURRENT LIABILITIES</t>
        </is>
      </c>
      <c r="C23" s="5" t="n">
        <v>1035</v>
      </c>
      <c r="D23" s="5" t="n">
        <v>1252</v>
      </c>
    </row>
    <row r="24">
      <c r="A24" s="4" t="inlineStr">
        <is>
          <t>TOTAL LIABILITIES</t>
        </is>
      </c>
      <c r="C24" s="5" t="n">
        <v>4287</v>
      </c>
      <c r="D24" s="5" t="n">
        <v>4172</v>
      </c>
    </row>
    <row r="25">
      <c r="A25" s="4" t="inlineStr">
        <is>
          <t>COMMITMENTS AND CONTINGENCIES (Note 10)</t>
        </is>
      </c>
      <c r="C25" s="4" t="inlineStr">
        <is>
          <t xml:space="preserve"> </t>
        </is>
      </c>
      <c r="D25" s="4" t="inlineStr">
        <is>
          <t xml:space="preserve"> </t>
        </is>
      </c>
    </row>
    <row r="26">
      <c r="A26" s="3" t="inlineStr">
        <is>
          <t>SHAREHOLDERS’ EQUITY ():</t>
        </is>
      </c>
      <c r="C26" s="4" t="inlineStr">
        <is>
          <t xml:space="preserve"> </t>
        </is>
      </c>
      <c r="D26" s="4" t="inlineStr">
        <is>
          <t xml:space="preserve"> </t>
        </is>
      </c>
    </row>
    <row r="27">
      <c r="A27" s="4" t="inlineStr">
        <is>
          <t>Share capital - Ordinary shares of NIS 0.00286 par value - Authorized: 34,973,575 shares on December 31, 2023 and 2022; Issued and outstanding: 5,912,223 shares on December 31, 2023 and 2022</t>
        </is>
      </c>
      <c r="B27" s="4" t="inlineStr">
        <is>
          <t>[1]</t>
        </is>
      </c>
      <c r="C27" s="5" t="n">
        <v>5</v>
      </c>
      <c r="D27" s="5" t="n">
        <v>5</v>
      </c>
    </row>
    <row r="28">
      <c r="A28" s="4" t="inlineStr">
        <is>
          <t>Additional paid-in capital</t>
        </is>
      </c>
      <c r="B28" s="4" t="inlineStr">
        <is>
          <t>[1]</t>
        </is>
      </c>
      <c r="C28" s="5" t="n">
        <v>58780</v>
      </c>
      <c r="D28" s="5" t="n">
        <v>58277</v>
      </c>
    </row>
    <row r="29">
      <c r="A29" s="4" t="inlineStr">
        <is>
          <t>Accumulated other comprehensive loss</t>
        </is>
      </c>
      <c r="B29" s="4" t="inlineStr">
        <is>
          <t>[1]</t>
        </is>
      </c>
      <c r="C29" s="5" t="n">
        <v>-2414</v>
      </c>
      <c r="D29" s="5" t="n">
        <v>-1595</v>
      </c>
    </row>
    <row r="30">
      <c r="A30" s="4" t="inlineStr">
        <is>
          <t>Accumulated deficit</t>
        </is>
      </c>
      <c r="B30" s="4" t="inlineStr">
        <is>
          <t>[1]</t>
        </is>
      </c>
      <c r="C30" s="5" t="n">
        <v>-47181</v>
      </c>
      <c r="D30" s="5" t="n">
        <v>-35426</v>
      </c>
    </row>
    <row r="31">
      <c r="A31" s="4" t="inlineStr">
        <is>
          <t>TOTAL EQUITY</t>
        </is>
      </c>
      <c r="B31" s="4" t="inlineStr">
        <is>
          <t>[1]</t>
        </is>
      </c>
      <c r="C31" s="5" t="n">
        <v>9190</v>
      </c>
      <c r="D31" s="5" t="n">
        <v>21261</v>
      </c>
    </row>
    <row r="32">
      <c r="A32" s="4" t="inlineStr">
        <is>
          <t>TOTAL LIABILITIES AND EQUITY</t>
        </is>
      </c>
      <c r="B32" s="4" t="inlineStr">
        <is>
          <t>[1]</t>
        </is>
      </c>
      <c r="C32" s="6" t="n">
        <v>13477</v>
      </c>
      <c r="D32" s="6" t="n">
        <v>25433</v>
      </c>
    </row>
    <row r="33"/>
    <row r="34">
      <c r="A34" s="4" t="inlineStr">
        <is>
          <t>[1]Adjusted to reflect
reverse stock split, see Note 11</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 xml:space="preserve">Note
12 - SHARE BASED COMPENSATION The
2015 Incentive Compensation Plan (“2015 Plan”) In
August 2015, the Board of Directors approved the Company’s option plan for employees and officers, which was submitted in June
2016 to the Israel income tax authorities as a plan administered by a trustee and treated for tax purposes as a capital gain pursuant
to Section 102(b)(2). Options to non-employees and non-officers of the Company, in addition to controlling shareholders of the Company,
are to be allocated under Section 3(i) of the Income Tax Ordinance. According
to the 2015 Plan, the Company’s Board of Directors is permitted to grant employees, officers, directors, consultants and other
senior service providers of the Company (as this term is defined by Section 102(a) to the Income Tax Ordinance unlisted options and warrants
that are exercisable into shares of the Company. The 2015 Plan is managed by the Company’s Board of Directors, or by a committee
authorized by the Board. All shares that will arise from exercising the unlisted options grants to employees, consultants and officers
under the 2015 Plan would be fully paid up on their date of allocation and, beginning on the date the Company becomes public, would be
registered in the name of the Company. The
exercise price for each option or warrant is as determined by the Board of Directors, but provided that if the Board of Directors does
not indicate otherwise, the exercise price would be the fair market value of the Company’s share on the date of the decision to
allocate. The
vesting period, unless the Company’s Board of Directors determines otherwise in respect to any specific grantee is (1) 25% of options
would vest after twelve consecutive months of services by the grantee since the date of grant; (2) 6.25% of options would vest after
every three (3) additional months of consecutive service by the grantee, until 100% of the options vest, after four (4) years after grant
date. Unless
expired at an earlier date, the unexercised options would expire after ten years Equity
classified awards In
November 2021, the Company granted 78,621 74.8 In
November 2021, the Company granted 13,989 65.6 In
November 2021, the Company granted 13,989 65.6 In
July 2022, the Company granted 82,187 21.6 In
July 2022, the Company granted 17,486 26.8 ZOOZ
POWER LTD. NOTES
TO THE CONSOLIDATED FINANCIAL STATEMENTS (continued) In
August 2022, the Company granted 52,460 26.8 In
October 2022, the Company granted 26,230 26.8 In
December 2022, the Company granted 13,989 17.4 In
February 2023, the Company granted 13,115 17.7 In
March 2023, the Company granted 39,782 15.9 In
April 2023, the Company granted 90,275 3 33% 28.6 32.0 42.7 The
grant of the options was made against the cancellation of 78,621 In
April 2023, the Company granted 47,873 3 33% 28.6 32.0 42.7 In
August 2023, the Company granted 49,400 12.1 The
value of benefit is measured on the grant date by reference to the fair value of the granted equity instruments, as described above.
The fair value is calculated using the Black and Scholes formula, with the following assumptions: SCHEDULE OF FAIR VALUE ASSUMPTIONS
2023 2022 2021
Dividend yield 0% 0 0%
Expected volatility 74% 76% 52% 76% 55% 75%
Risk-free interest rate 3.3% 3.9% 2.4% 3.1% 0.75% 2%
Expected term (years) 4 7 years 5 7 years 5 6 years
Exercise price (USD) 3.32 11.78 4.92 7.55 5.15 21.16 ZOOZ
POWER LTD. NOTES
TO THE CONSOLIDATED FINANCIAL STATEMENTS (continued) The
following is summary information of equity classified options in 2023: SCHEDULE OF STOCK OPTIONS ACTIVITY
Year ended December 31, 2023
Weighted average exercise price Weighted average remaining contractual life Aggregate Intrinsic
Number USD Years Value
Outstanding at beginning of year 298,955 8.46 9.4 -
Expired (110,945 ) 16.81 - -
Granted 240,447 5.60 9.3 -
Outstanding at end of year 428,457 7.55 8.9 -
Exercisable at end of year 64,291 9.15 8.2 - The
weighted-average grant-date fair value of equity awards granted during the year was $ 1.73 The
following is information regarding exercise prices and remaining contractual lives of outstanding options at December 31, 2023: SCHEDULE OF EXERCISE PRICES AND REMAINING CONTRACTUAL LIVES OF OUTSTANDING OPTIONS
December 31, 2023
Outstanding Exercisable
Number of options outstanding Exercise price (USD) Weighted average remaining contractual life Number of options Exercisable Exercise price (USD) Weighted average remaining contractual life
49,400 3.32 9.6 - - -
39,782 4.35 9.2 - - -
9,618 4.80 8.9 2,077 4.80 8.9
13,115 4.92 9.1 - - -
59,482 5.95 8.5 19,809 5.95 8.5
96,177 7.43 8.7 28,416 7.43 8.7
46,050 7.89 9.3 - - -
46,050 9.04 9.3 - - -
46,050 11.78 9.3 - - -
22,733 18.07 7.8 13,989 18.07 7.8
428,457 7.55 8.9 64,291 9.15 8.2 As
of December 31, 2023, there is an unrecognized share-based compensation expense of $ 441 2.5 ZOOZ
POWER LTD. NOTES
TO THE CONSOLIDATED FINANCIAL STATEMENTS (continued) Liability
classified awards The
options were classified as liabilities in accordance with ASC 718, as the exercise price is denominated in USD, that is not the Company’s
functional currency and not the employees’ salary currency or the currency in which the Company is traded. Accordingly, the options
are measured at fair value each reporting period, and changes in their fair value are recognized in the statements of operations. The
fair value of the options as of December 31, 2023, was evaluated using the Black-Scholes Option Pricing Model. For the various scenarios
modeled, volatility is based on companies in the industry by statistical analysis of a daily share pricing model. The risk-free interest
rate assumption is based on observed interest rates appropriate for the period until the options expiration date. Following the merger
in April 2024, as detailed in note 1, given that the currency of the market in which the Company’s equity securities are traded,
these awards will be reclassified to equity. The
table below sets forth a summary of changes in the fair value of the options: SCHEDULE OF CHANGES IN FAIR VALUE OF OPTIONS
Number of options measured at fair value Fair value (U.S. Dollars in thousands)
Balance at January 1, 2021 446,703 4,769
Effect of change in exchange rate 112
Changes in fair value - (1,276 )
Balance at December 31, 2021 446,703 3,605
Effect of change in exchange rate (315 )
Changes in fair value - (2,294 )
Balance at December 31, 2022 440,045 996
Effect of change in exchange rate (30 )
Changes in fair value - (734 )
Balance at December 31, 2023 405,714 232 As
of December 31, 2023, 386,016 The
following table summarizes assumptions used as of December 31, 2023, 2022 and 2021: SCHEDULE OF FAIR VALUE ASSUMPTIONS
2023 2022 2021
Expected dividend 0% 0% 0%
Expected volatility* 81.2% 90.9% 79.6% 95.7% 86.9% 95%
Risk-free interest rate 4.97% 5.35% 4.68% 5.27% 1.18% 1.87%
Expected life 2 4 1.5 5 2 5.9
Exercise price (USD) 4.57 15.67 4.57 15.67 4.57 15.67 ZOOZ
POWER LTD. NOTES
TO THE CONSOLIDATED FINANCIAL STATEMENTS (continued) The
following is summary information about liability classified options in 2023: SCHEDULE OF STOCK OPTIONS ACTIVITY
Year ended December 31, 2023
Weighted Weighted Aggregate
Number USD years Value
Outstanding at beginning of year 440,045 8.46 6.3 -
Expired (34,331 ) 7.66 - -
Outstanding at end of year 405,714 9.72 6.2 -
Exercisable at end of year 386,016 10.52 6.1 - The
following is information regarding exercise prices and remaining contractual lives of outstanding options at December 31, 2023: SCHEDULE OF EXERCISE PRICES AND REMAINING CONTRACTUAL LIVES OF OUTSTANDING OPTIONS
December 31, 2023
outstanding Exercisable
Number of Exercise price Weighted Number of Exercise price Weighted
78,110 7.55 4.1 78,110 7.55 4.1
239,009 7.78 6.8 239,009 7.78 6.8
78,795 15.67 6.9 59,097 15.67 6.9
9,800 25.62 0.4 78,110 25.62 0.4
405,714 9.72 6.2 386,016 10.52 6.1 As
of December 31, 2023, there is an unrecognized share-based compensation expense of $ 1 0.9 The
table below presents the expense (income) recognized in the financial statements of the Company in respect to share-based payment: SCHEDULE
OF EXPENSE (INCOME) RECOGNIZED IN CONSOLIDATED FINANCIAL STATEMENTS
Year ended December 31
2022 2021
Equity Liability Total Equity Liability Total
Research and development expenses (income) 206 (1,426 ) (1,220 ) 7 (1,297 ) (1,290 )
Sales and marketing expenses (income) 59 (546 ) (487 ) 269 (459 ) (190 )
General and Administrative expenses (income) 278 (322 ) (44 ) 70 95 165
543 (2,294 ) (1,751 ) 346 (1,661 ) (1,315 ) ZOOZ
POWER LTD. NOTES
TO THE CONSOLIDATED FINANCIAL STATEMENTS (continued)
Year ended December 31
2023
Equity classified Liability Total
Research and development expenses (income) 98 (440 ) (342 )
Sales and marketing expenses (income) 111 (171 ) (60 )
General and Administrative expenses (income) 294 (111 ) 183
503 (722 ) (2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 xml:space="preserve">Note
13 – TAXES ON INCOME Tax
rates The
Company is taxed under the laws of the State of Israel at a corporate tax rate of 23 Deferred
Tax Assets The
Company’s deferred tax assets are as follows: SCHEDULE
OF DEFERRED TAX ASSETS
2023 2022
December 31
2023 2022
U.S. dollars in thousands
Deferred Tax assets:
Net operating losses carryforward 8,053 5,882
Operating lease liabilities 309 362
Employee benefits 70 60
Inventory write off 291 -
Research and development expenses 1,250 -
Issuance costs 120 290
Total deferred tax assets 10,093 6,594
Less deferred tax liabilities (related to right of use assets) (301 ) (336 )
Deferred tax assets, net 9,792 6,258
Less valuation allowance for deferred tax assets (9,792 ) (6,258 )
Deferred tax assets - -
December 31
2023 2022
U.S. dollars in thousands
Valuation allowance at beginning of year (6,258 ) (4,739 )
Changes in valuation allowance (3,534 ) (1,519 )
Valuation allowance at end of year (9,792 ) (6,258 ) Deferred
taxes were calculated using 23 ZOOZ
POWER LTD. NOTES
TO THE CONSOLIDATED FINANCIAL STATEMENTS (continued)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Management
currently believes that since the Company has a history of losses, it is more likely than not that the deferred tax assets regarding
the loss carry-forward will not be realized in the foreseeable future and as a result the Company recorded a full valuation allowance. Carryforward
losses Carryforward
losses for tax purposes are NIS 127 35 90 26 Tax
assessments As
prescribed by law, the statute of limitations on taxpayer self-assessments is four years after the end of the tax year in which the assessment
is filed. Accordingly, self-assessments filed by the Company until and including 2018 are considered fin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TRANSACTIONS</t>
        </is>
      </c>
      <c r="B4" s="4" t="inlineStr">
        <is>
          <t xml:space="preserve">Note
14 - RELATED PARTIES TRANSACTIONS SCHEDULE
OF RELATED PARTIES TRANSACTIONS
2023 2022 2021
Year
ended December 31
2023 2022 2021
U.S.
dollars in thousands
Share based
compensation expenses
Research and development
income, net (163 ) (529 ) (459 )
General and administrative
expenses 76 19 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EXPENSES, NET</t>
        </is>
      </c>
      <c r="B4" s="4" t="inlineStr">
        <is>
          <t xml:space="preserve">NOTE
15 - RESEARCH AND DEVELOPMENT EXPENSES, NET SCHEDULE
OF RESEARCH AND DEVELOPMENT EXPENSES NET
2023 2022 2021
Year ended December 31
2023 2022 2021
U.S. dollars in thousands
Payroll and related expenses 3,308 1,824 507
Subcontractors 697 1,212 625
Materials 388 945 301
Operating lease expenses 208 189 47
Depreciation 211 130 44
Maintenance 223 136 174
Other 298 86 14
Research and development
expenses gross 5,333 4,522 1,712
Less – grants from governments and others (118 ) (359 ) (189 )
Research and development
expenses, net 5,215 4,163 1,523 ZOOZ
POWER LTD. NOTES
TO THE CONSOLIDATED FINANCIAL STATEMENTS (contin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EXPENSES (EXPENSE), NET</t>
        </is>
      </c>
      <c r="B1" s="2" t="inlineStr">
        <is>
          <t>12 Months Ended</t>
        </is>
      </c>
    </row>
    <row r="2">
      <c r="B2" s="2" t="inlineStr">
        <is>
          <t>Dec. 31, 2023</t>
        </is>
      </c>
    </row>
    <row r="3">
      <c r="A3" s="3" t="inlineStr">
        <is>
          <t>Other Income and Expenses [Abstract]</t>
        </is>
      </c>
      <c r="B3" s="4" t="inlineStr">
        <is>
          <t xml:space="preserve"> </t>
        </is>
      </c>
    </row>
    <row r="4">
      <c r="A4" s="4" t="inlineStr">
        <is>
          <t>FINANCE INCOME EXPENSES (EXPENSE), NET</t>
        </is>
      </c>
      <c r="B4" s="4" t="inlineStr">
        <is>
          <t xml:space="preserve">NOTE
16 – FINANCE INCOME EXPENSES (EXPENSE), NET SCHEDULE
OF FINANCE INCOME EXPENSES NET
2023 2022 2021
Year ended December 31
2023 2022 2021
U.S. dollars in thousands
Interest on deposits 265 108 -
Foreign exchange losses (gain), net 206 279 (34 )
Bank fees (15 ) (10 ) (9 )
Finance income (expenses),
net 456 377 (4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1. On
March 2024, the Company signed with Dor-Alon a binding memorandum of understanding, according
to which the companies will cooperate within a project (the “Project”) to upgrade
the ultra-fast charging infrastructure of the ON network, at Dor-Alon stations on Route 6,
using the company’s solution, which is based on the ZOOZTER™-100 Power Booster
(the “System”) and the Company’s charging management software. The purpose
of the project is to enable the addition of ultra-fast charging ports, despite the limitation
of the electricity grid, at the charging sites at the Dor-Alon stations on Route 6, as described
below. As
part of the project, in cooperation with Dor Alon and Afcon Electric Transportation, the charging infrastructure will be upgraded at
two Dor Alon stations, on Route 6 - Magal station (east side) and Naan station (west side) - while installing two ZOOZTER™-100
systems (one system at each station), and adding charging ports based on ultra-fast chargers, which allow charging with a power of up
to 150 kilowatts. The upgrade of the charging infrastructure is expected to enable a significant improvement in the experience of EV
drivers, who travel on Route 6 (being a major transportation corridor in Israel) and look for charging services at these sites. In
the first months of operation, of the ZOOZTER™-100 systems at the Route 6 sites, will be used to test their ability to allow the
addition of charging ports while managing charging at a large number of charging ports (this is different from the outline of the pilot
carried out during 2023 at the Dor-Alon station “Mall-Zikhron”). To the extent that the company’s solution is proven
to allow the addition of the aforementioned charging ports, the systems will be purchased by Dor-Alon, under conditions agreed upon between
the parties.
2. As
for the completion of the Merger transaction see Note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of financial statements</t>
        </is>
      </c>
      <c r="B4" s="4" t="inlineStr">
        <is>
          <t xml:space="preserve">Basis
of presentation of financial statements The
financial statements of the Company have been prepared in conformity with United States generally accepted accounting principles (U.S.
GAAP) </t>
        </is>
      </c>
    </row>
    <row r="5">
      <c r="A5" s="4" t="inlineStr">
        <is>
          <t>Use of estimates in the preparation of financial statements</t>
        </is>
      </c>
      <c r="B5" s="4" t="inlineStr">
        <is>
          <t xml:space="preserve">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and such differences may have a material impact on the Company’s financial statements. As applicable to these financial statements,
the most significant estimates relate to inventory net realizable value and share-based compensation. ZOOZ
POWER LTD. NOTES
TO THE CONSOLIDATED FINANCIAL STATEMENTS (continued) </t>
        </is>
      </c>
    </row>
    <row r="6">
      <c r="A6" s="4" t="inlineStr">
        <is>
          <t>Functional and Presentation Currency</t>
        </is>
      </c>
      <c r="B6" s="4" t="inlineStr">
        <is>
          <t xml:space="preserve">Functional
and Presentation Currency The
currency of the primary economic environment in which the operations of the Company are conducted is the New Israeli Shekel (“NIS”).
Thus, the functional currency of the Company is the NIS. The Company’s presentation and reporting currency is the U.S dollar. Balances
in non-NIS currencies are translated into NIS using historical and current exchange rates for non-monetary and monetary balances, respectively.
For non-NIS transactions and other items in the statements of operations (indicated below), the following exchange rates are used: (i)
for transactions - exchange rates at transaction dates; and (ii) for other items (derived from non-monetary balance sheet items such
as depreciation and amortization) - historical exchange rates. Currency transaction gains and losses are presented in finance income
or expenses, as appropriate. The
financial statements are translated into the reporting currency, the U.S dollar, using the current rate method - equity accounts are
translated using historical exchanges rates, while all other balance sheet accounts are translated using the exchanges rates in effect
at the balance sheet date. Statement of operations amounts have been translated using the average exchange rate for the year, unless
this average is not a reasonable approximation of the cumulative effect of the rates prevailing on the transaction dates, The resulting
translation adjustments are reported as a component of shareholders’ equity in accumulated other comprehensive income (loss). Exchange
rates of NIS to U.S dollar as of December 31, 2023 and 2022 are 3.63 3.52 </t>
        </is>
      </c>
    </row>
    <row r="7">
      <c r="A7" s="4" t="inlineStr">
        <is>
          <t>Fair Value Measurements</t>
        </is>
      </c>
      <c r="B7" s="4" t="inlineStr">
        <is>
          <t xml:space="preserve">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is categorized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The
carrying amounts of other current assets, account payables and other payables and accrued expenses approximate fair value because of
their generally short maturities. ZOOZ
POWER LTD. NOTES
TO THE CONSOLIDATED FINANCIAL STATEMENTS (continued) </t>
        </is>
      </c>
    </row>
    <row r="8">
      <c r="A8" s="4" t="inlineStr">
        <is>
          <t>Restricted long-term bank deposits</t>
        </is>
      </c>
      <c r="B8" s="4" t="inlineStr">
        <is>
          <t xml:space="preserve">Restricted
long-term bank deposits Restricted
long-term bank deposits are deposits with a maturity of more than one year. The bank deposits are used as a security for the Company’s
lease agreements. Long-term bank deposits are denominated in NIS. The interest on the Company’s deposits is insignificant. As of
December 31, 2023 and 2022, the Company had a lien on the Company’s bank deposits in respect of bank guarantees granted in order
to secure its lease agreements. The fair value of bank deposits approximates the carrying value since they bear interest at rates close
to the prevailing market rates. </t>
        </is>
      </c>
    </row>
    <row r="9">
      <c r="A9" s="4" t="inlineStr">
        <is>
          <t>Concentration of credit risks</t>
        </is>
      </c>
      <c r="B9" s="4" t="inlineStr">
        <is>
          <t xml:space="preserve">Concentration
of credit risks Financial
instruments that potentially subject the Company to concentrations of credit risk consist principally of cash, restricted long-term deposits
and other receivables. All
the Company’s cash and restricted long-term bank deposits are invested in banks within Israel. The Company is exposed to credit
risk in the event of default by the financial institutions to the extent of the amounts recorded on the accompanying balance sheets exceed
federally insured limits. The Company places its cash and deposits with financial institutions for which management believes there is
limited credit loss exposure with respect to the investments. </t>
        </is>
      </c>
    </row>
    <row r="10">
      <c r="A10" s="4" t="inlineStr">
        <is>
          <t>Inventory</t>
        </is>
      </c>
      <c r="B10" s="4" t="inlineStr">
        <is>
          <t xml:space="preserve">Inventory Inventory
consists of raw materials, work in process and finished products. Inventories are stated at the lower of cost or net realizable value.
Inventory write-offs are provided to cover risks arising from slow-moving and obsolescent items. The
Company periodically evaluates the quantities on hand relative to current and historical selling prices and historical and projected
sales volume. Once written-down, a new lower cost basis for that inventory is established . Cost of inventories is assigned as follows: Raw
materials - at cost of purchase represents the first in, first out method. Work
in process - on the basis of direct manufacturing costs with the addition of allocable indirect manufacturing costs. Finished
products - based on average costs of materials, contracting and manufacturing costs. </t>
        </is>
      </c>
    </row>
    <row r="11">
      <c r="A11" s="4" t="inlineStr">
        <is>
          <t>Property and equipment</t>
        </is>
      </c>
      <c r="B11" s="4" t="inlineStr">
        <is>
          <t xml:space="preserve">Property
and equipment Property
and equipment are stated at cost, net of accumulated depreciation. Depreciation is calculated by the straight-line method over the estimated
useful lives of the assets at the following annual rates: SCHEDULE
OF PROPERTY AND EQUIPMENT ANNUAL RATES
%
Computers and peripherals 33
Office furniture and equipment 7
Machines and electronic devices 15 33
Energy storage systems 20
Leasehold improvements 21 26 Leasehold
improvements are amortized over the terms of the respective leases or the estimated useful lives of the improvements, whichever is shorter. The
Company’s property and equipment include, among other things, energy storage systems that were manufactured by the Company and
transferred to a third party free of charge for the purpose of a marketing pilot. At the end of a period agreed between the parties,
the systems will be returned to the Company. Grants
that relate to assets are presented in the statement of financial position by deducting the grant in order to arrive at the book value
of the asset. The grant is recognized in profit or loss over the life of a depreciable asset through the imputation of reduced depreciation. ZOOZ
POWER LTD. NOTES
TO THE CONSOLIDATED FINANCIAL STATEMENTS (continued) </t>
        </is>
      </c>
    </row>
    <row r="12">
      <c r="A12" s="4" t="inlineStr">
        <is>
          <t>Impairment of long-lived assets</t>
        </is>
      </c>
      <c r="B12" s="4" t="inlineStr">
        <is>
          <t xml:space="preserve">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3, 2022 and 2021, the Company did not recognize an impairment loss on its long-lived assets. </t>
        </is>
      </c>
    </row>
    <row r="13">
      <c r="A13" s="4" t="inlineStr">
        <is>
          <t>Basic and diluted net loss per share</t>
        </is>
      </c>
      <c r="B13" s="4" t="inlineStr">
        <is>
          <t xml:space="preserve">Basic
and diluted net loss per share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All share options, warrants and preferred shares were excluded from
the calculation of diluted net loss per ordinary share because their effect would have been anti-dilutive for the years presented.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se participating securities do not contractually
require the holders of such shares to participate in the Company’s losses. As such, a net loss for the periods presented was not
allocated to the Company’s participating securities. For
the year ended December 31, 2023, the Company had 834,172 39,710 711,539 39,710 </t>
        </is>
      </c>
    </row>
    <row r="14">
      <c r="A14" s="4" t="inlineStr">
        <is>
          <t>Collaborative arrangements</t>
        </is>
      </c>
      <c r="B14" s="4" t="inlineStr">
        <is>
          <t xml:space="preserve">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terms of the Company’s collaborative arrangements typically include reimbursements or cost-sharing of research and development
expenses. Each of these payments results in an offset against research and development expenses. Under
certain collaborative arrangements, the Company has been reimbursed for a portion of its research and development expenses or participates
in the cost-sharing of such research and development expenses. Such reimbursements and cost-sharing arrangements have been reflected
as a reduction of research and development expense in the Company’s statements of operations, as the Company does not consider
performing research and development services for reimbursement to be a part of its ongoing major or central operations. ZOOZ
POWER LTD. NOTES
TO THE CONSOLIDATED FINANCIAL STATEMENTS (continued) </t>
        </is>
      </c>
    </row>
    <row r="15">
      <c r="A15" s="4" t="inlineStr">
        <is>
          <t>Revenues</t>
        </is>
      </c>
      <c r="B15" s="4" t="inlineStr">
        <is>
          <t xml:space="preserve">Revenues The
Company generates revenues from the sale of energy storage system for supporting fast chargers for electric vehicles, based on kinetic
storage using flywheels. The
Company recognizes revenue when its customer obtains control of promised goods or services, in an amount that reflects the consideration
that the entity expects to receive in exchange for those goods or services. To determine revenue recognition for arrangements that the
Company determines are within the scope of ASC 606, the entity performs the following five steps:
1. Identify
the contract(s) with a customer;
2. Identify
the performance obligations in the contract;
3. Determine
the transaction price;
4. Allocate
the transaction price to the performance obligations in the contract;
5. Recognize
revenue when (or as) the performance obligation is satisfied. The
Company accounts for a contract with customer when it has approval and commitment from both parties, the rights of the parties and payment
terms are identified, the contract has commercial substance and collectability of consideration is probable. The Company’s contract
includes one type of performance obligation, which is satisfied at a point in time. The Company recognizes revenue upon transfer of control
of the system to the customer in an amount that reflects the consideration the Company expects to receive in exchange for the system.
Transfer of control occurs generally upon the receipt of customer acceptance or once risk of loss has transferred to the customer. The
acceptance received from customers include successful installation and commissioning test of the energy storage system. The Company does
not provide a right of return. The Company provide to customers a limited warranty assurance that the systems are in compliance with
the applicable specifications at the time of delivery. Under the standard terms and conditions of sale, liability for certain failures
of product during the stated warranty periods are limited to repair or replacement of defective items.‏ During
the reporting period the Company delivered to its client and installed in the client’s site located in Germany two energy storage
systems. The Company recognized the revenues related to these two systems during the reporting period, after receiving the acceptance
certificate for the systems. The
Company’s trade receivable balances are driven by sale of energy storage systems. Credit is granted based on evaluation of a customer’s
financial condition and generally, collateral is not required. Trade receivable balances are stated at amounts due from customers net
of a provision for current expected losses. ZOOZ
POWER LTD. NOTES
TO THE CONSOLIDATED FINANCIAL STATEMENTS (continued) Trade
receivables are reduced by an allowance for current expected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3, the Company has collected all trade receivable
balances. </t>
        </is>
      </c>
    </row>
    <row r="16">
      <c r="A16" s="4" t="inlineStr">
        <is>
          <t>Research and development, net</t>
        </is>
      </c>
      <c r="B16" s="4" t="inlineStr">
        <is>
          <t xml:space="preserve">Research
and development, net Research
and development costs are expensed to the statement of operations as incurred, net of government grants which represents participations
in research and development. Research
and development expenses include costs directly attributable to the conduct of research and development programs, including payroll costs,
lab expenses, materials, consumables, and consulting fees. All costs associated with research and development are expensed as incurred. The
Company receives royalty-bearing grants, which represents participation of the Israel Innovation Authority (hereafter “IIA”),
other governmental institutions (the Ministry of Economy and the Ministry of Energy) and the BIRD Foundation (“BIRD”) in
approved programs for research and development. At the time the grants were received, successful development of the related projects
was not assured. Grants are recognized as a reduction of research and development expenses as the related costs are incurred. For more
information see note 16a. </t>
        </is>
      </c>
    </row>
    <row r="17">
      <c r="A17" s="4" t="inlineStr">
        <is>
          <t>Sales and marketing</t>
        </is>
      </c>
      <c r="B17" s="4" t="inlineStr">
        <is>
          <t xml:space="preserve">Sales
and marketing The
Company receives royalty-bearing grants, which represents participation of the New York Power Authority (hereafter “NYPA”)
in approved programs for sales and marketing. These grants are recognized as a reduction of sales and marketing expenses as the related
costs are incurred. </t>
        </is>
      </c>
    </row>
    <row r="18">
      <c r="A18" s="4" t="inlineStr">
        <is>
          <t>Income taxes</t>
        </is>
      </c>
      <c r="B18" s="4" t="inlineStr">
        <is>
          <t xml:space="preserve">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ASC
740-10, “Income Taxes” (“ASC 740-10”) clarifies the accounting for uncertainty in income taxes recognized in
an enterprise’s financial statements. This standard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ZOOZ
POWER LTD. NOTES
TO THE CONSOLIDATED FINANCIAL STATEMENTS (continued) The
Company believes that its income tax filing positions and deductions will be sustained on audit and does not anticipate any adjustments
that will result in a material change to its financial position. </t>
        </is>
      </c>
    </row>
    <row r="19">
      <c r="A19" s="4" t="inlineStr">
        <is>
          <t>Share-based compensation</t>
        </is>
      </c>
      <c r="B19" s="4" t="inlineStr">
        <is>
          <t xml:space="preserve">Share-based
compensation The
Company accounts for options granted to employees under the fair value recognition provision of ASC 718 “stock compensation”.
The Company measures all share-based awards, based on their estimated fair value on the grant date. The
Company’s employees and directors share-based payment awards are classified as equity awards, except for awards as described below.
The grant date fair value of these share-based payment transactions is recognized as an expense over the requisite service period using
an accelerated method, net of estimated forfeitures. The Company elected to recognize compensation costs for awards conditioned only
on continued service that have a graded vesting schedule based on the multiple-option award approach. The Company accounts for its equity
classified share-based payment awards to its advisors in a similar manner. The
Company uses the Black-Scholes option-pricing model to determine the fair value of stock options. The determination of the fair value
of stock-based payment awards on the date of grant using an option- 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Company uses an average historical stock price volatility
based on a combined weighted average of the Company’s historical average volatility and that of a selected peer group of comparable
public companies within the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The Company bases the risk-free interest
rate used in its option-pricing models on U.S. Treasury zero-coupon issues with remaining terms similar to the expected term to maturity
of its equity awards. The Company does not anticipate paying any cash dividends in the foreseeable future and therefore uses an expected
dividend yield of zero. Liability
classified share-based options Some
of the Company’s share-based awards have an exercise price denominated in USD, which is not the Company’s functional currency
and not the employees’ salary currency or the currency in which the employees are paid. These awards are classified as liability
awards, measured at fair value at the date of grant and re-measured at fair value at each reporting date up to and including the settlement
date. The determination of the fair value of these awards is described in Note 12. The fair value of the awards is expensed over the
respective vesting period of the individual awards with recognition of a corresponding liability. Changes in fair value after vesting
are recognized through compensation expense in the statement of operations. Compensation expense reflects estimates of the number of
awards expected to vest. The impact of forfeitures and fair value revisions, if any, are recognized in earnings such that the cumulative
expense reflects the revisions, with a corresponding adjustment to the settlement liability. ZOOZ
POWER LTD. NOTES
TO THE CONSOLIDATED FINANCIAL STATEMENTS (continued) </t>
        </is>
      </c>
    </row>
    <row r="20">
      <c r="A20" s="4" t="inlineStr">
        <is>
          <t>Severance pay</t>
        </is>
      </c>
      <c r="B20" s="4" t="inlineStr">
        <is>
          <t xml:space="preserve">Severance
pay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Section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balance sheets, as the amounts funded are not under the control of management
and the Company is legally released from the obligation to pay any severance payments to the employees once the required deposit amounts
have been paid. For the years ended December 31, 2023, 2022 and 2021, severance pay expenses were $ 375 253 181 </t>
        </is>
      </c>
    </row>
    <row r="21">
      <c r="A21" s="4" t="inlineStr">
        <is>
          <t>Comprehensive loss</t>
        </is>
      </c>
      <c r="B21" s="4" t="inlineStr">
        <is>
          <t xml:space="preserve">Comprehensive
loss The
Company complies with ASC 220, “Comprehensive Income,” which establishes rules for the reporting and display of comprehensive
income (loss) and its components. The Company reports the financial impact of translating its financial statements from its functional
currency to its reporting currency as a component of other comprehensive income (loss). </t>
        </is>
      </c>
    </row>
    <row r="22">
      <c r="A22" s="4" t="inlineStr">
        <is>
          <t>Leases</t>
        </is>
      </c>
      <c r="B22" s="4" t="inlineStr">
        <is>
          <t xml:space="preserve">Leases The
Company accounts for leases in accordance with ASC 842, Leases. All of the Company’s leases are classified as operating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as operating lease right-of-use (“ROU”) assets and operating lease liabilities on the balance sheet.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practical expedient
to not separate lease and non-lease components for all of the Company leases, and to keep leases with an initial term of 12 months or
less off the balance sheet and recognize the associated lease payments in the statements of operations on a straight-line basis over
the lease term.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recognizes lease expense on a straight-line basis over the lease term. The
lease terms include options to extend or terminate the lease when it is reasonably certain that the Company will exercise or not exercise
the option to renew or terminate the lease. ZOOZ
POWER LTD. NOTES
TO THE CONSOLIDATED FINANCIAL STATEMENTS (continued) </t>
        </is>
      </c>
    </row>
    <row r="23">
      <c r="A23" s="4" t="inlineStr">
        <is>
          <t>Contingent Liabilities</t>
        </is>
      </c>
      <c r="B23" s="4" t="inlineStr">
        <is>
          <t xml:space="preserve">Contingent
Liabilit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3, no contingent liabilities have been
recognized. </t>
        </is>
      </c>
    </row>
    <row r="24">
      <c r="A24" s="4" t="inlineStr">
        <is>
          <t>Accounting Pronouncements effective in future periods</t>
        </is>
      </c>
      <c r="B24" s="4" t="inlineStr">
        <is>
          <t>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the Company for annual periods beginning after December 15, 2025. The Company is evaluating the potential impact
of this guidance on its financial statements.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ANNUAL RATES</t>
        </is>
      </c>
      <c r="B4" s="4" t="inlineStr">
        <is>
          <t>Property
and equipment are stated at cost, net of accumulated depreciation. Depreciation is calculated by the straight-line method over the estimated
useful lives of the assets at the following annual rates: SCHEDULE
OF PROPERTY AND EQUIPMENT ANNUAL RATES
%
Computers and peripherals 33
Office furniture and equipment 7
Machines and electronic devices 15 33
Energy storage systems 20
Leasehold improvements 21 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RESTRICTED CASH EQUIVALENT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CONCILIATION OF CASH AND RESTRICTED DEPOSITS</t>
        </is>
      </c>
      <c r="B4" s="4" t="inlineStr">
        <is>
          <t>The
following table provides a reconciliation of cash and restricted deposits reported on the balance sheets that sum to the same total amount
as shown in the statements of cash flows: SCHEDULE
OF RECONCILIATION OF CASH AND RESTRICTED DEPOSITS
2023 2022
December 31
2023 2022
U.S. dollars in thousands
Cash 6,672 20,569
Restricted deposits (1) - 224
Total cash and restricted cash equivalent shown in the statement of cash flows 6,672 20,793
(1) As
of December 31, 2022, the Company’s restricted deposits consisted of bank deposits that were denominated in New Israeli Shekel.
Restricted deposits are presented at cost including accrued interest. These bank deposits are used as security for collateralizing
the Company’s leas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 SCHEDULE
OF PREPAID EXPENSES AND OTHER CURRENT ASSETS
2023 2022
December 31
2023 2022
U.S. dollars in thousands
Prepaid expenses 203 66
Institutions 117 216
Advances to suppliers 304 16
Other 128 299
Total 752 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286</v>
      </c>
      <c r="C3" s="7" t="n">
        <v>0.00286</v>
      </c>
    </row>
    <row r="4">
      <c r="A4" s="4" t="inlineStr">
        <is>
          <t>Common stock, shares authorised</t>
        </is>
      </c>
      <c r="B4" s="5" t="n">
        <v>34973575</v>
      </c>
      <c r="C4" s="5" t="n">
        <v>34973575</v>
      </c>
    </row>
    <row r="5">
      <c r="A5" s="4" t="inlineStr">
        <is>
          <t>Common stock, shares issued</t>
        </is>
      </c>
      <c r="B5" s="5" t="n">
        <v>5912223</v>
      </c>
      <c r="C5" s="5" t="n">
        <v>5912223</v>
      </c>
    </row>
    <row r="6">
      <c r="A6" s="4" t="inlineStr">
        <is>
          <t>Common stock, shares outstanding</t>
        </is>
      </c>
      <c r="B6" s="5" t="n">
        <v>5912223</v>
      </c>
      <c r="C6" s="5" t="n">
        <v>591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 SCHEDULE
OF INVENTORY
2023 2022
December 31
2023 2022
U.S. dollars in thousands
Raw materials 955 558
Work in process 425 904
Finished goods 1,468 305
Total 2,848 1,7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3 2022
December 31
2023 2022
U.S. dollars in thousands
Cost:
Computers and peripheral equipment 254 115
Office furniture and equipment 170 163
Machines and equipment 652 550
Leasehold improvements 264 252
Energy storage systems 844 -
Property plant and equipment
gross 2,184 1,080
Accumulated depreciation: (591 ) (357 )
Depreciated cost 1,593 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PAYABLES AND ACCRUED EXPENSES</t>
        </is>
      </c>
      <c r="B4" s="4" t="inlineStr">
        <is>
          <t xml:space="preserve"> SCHEDULE
OF OTHER PAYABLES AND ACCRUED EXPENSES
2023 2022
December 31
2023 2022
U.S. dollars in thousands
Accrued expenses 975 252
Grants in advance 268 90
Others 144 10
Other payables and accrued
expenses 1,387 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t>
        </is>
      </c>
      <c r="B4" s="4" t="inlineStr">
        <is>
          <t xml:space="preserve"> SCHEDULE
OF OPERATING LEASE COST
2023 2022 2021
December 31
2023 2022 2021
U.S. dollars in thousands
Operating lease cost 781 760 209
Short term lease costs 18 14 -
Total lease costs 799 774 209 </t>
        </is>
      </c>
    </row>
    <row r="5">
      <c r="A5" s="4" t="inlineStr">
        <is>
          <t>SCHEDULE OF CASH FLOW AND OTHER INFORMATION RELATED TO OPERATING LEASES</t>
        </is>
      </c>
      <c r="B5" s="4" t="inlineStr">
        <is>
          <t xml:space="preserve">Cash
flow and other information related to operating leases were as follows: SCHEDULE
OF CASH FLOW AND OTHER INFORMATION RELATED TO OPERATING LEASES
2023 2022 2021
December
31
2023 2022 2021
U.S. dollars in thousands
Cash paid for amounts included in the measurement of lease liabilities 443 250 106
Right-of-use assets obtained in exchange for new operating lease liabilities 108 319 1,496 </t>
        </is>
      </c>
    </row>
    <row r="6">
      <c r="A6" s="4" t="inlineStr">
        <is>
          <t>SCHEDULE OF OTHER INFORMATION RELATED TO OPERATING LEASES</t>
        </is>
      </c>
      <c r="B6" s="4" t="inlineStr">
        <is>
          <t>Other
information related to operating leases were as follows SCHEDULE
OF OTHER INFORMATION RELATED TO OPERATING LEASES
December 31,
2023 2022
Weighted-average remaining lease term 3.9 4.7
Weighted-average discount rate 12.88 % 12.27 %</t>
        </is>
      </c>
    </row>
    <row r="7">
      <c r="A7" s="4" t="inlineStr">
        <is>
          <t>SCHEDULE OF PRESENT VALUE OF LEASE LIABILITIES</t>
        </is>
      </c>
      <c r="B7" s="4" t="inlineStr">
        <is>
          <t xml:space="preserve">The
table below presents value of lease liabilities of the company for the lease period (USD thousands): SCHEDULE
OF PRESENT VALUE OF LEASE LIABILITIES
December 31,
2024 415
2025 404
2026 390
2027 309
Total operating lease payments 1,518
Less: imputed interest (174 )
Present value of lease liabilities 1,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EXERCISE PRICES AND REMAINING CONTRACTUAL LIVES OF OUTSTANDING OPTIONS</t>
        </is>
      </c>
      <c r="B4" s="4" t="inlineStr">
        <is>
          <t xml:space="preserve">The
following is information regarding exercise prices and remaining contractual lives of outstanding options at December 31, 2023: SCHEDULE OF EXERCISE PRICES AND REMAINING CONTRACTUAL LIVES OF OUTSTANDING OPTIONS
December 31, 2023
Outstanding Exercisable
Number of options outstanding Exercise price (USD) Weighted average remaining contractual life Number of options Exercisable Exercise price (USD) Weighted average remaining contractual life
49,400 3.32 9.6 - - -
39,782 4.35 9.2 - - -
9,618 4.80 8.9 2,077 4.80 8.9
13,115 4.92 9.1 - - -
59,482 5.95 8.5 19,809 5.95 8.5
96,177 7.43 8.7 28,416 7.43 8.7
46,050 7.89 9.3 - - -
46,050 9.04 9.3 - - -
46,050 11.78 9.3 - - -
22,733 18.07 7.8 13,989 18.07 7.8
428,457 7.55 8.9 64,291 9.15 8.2 </t>
        </is>
      </c>
    </row>
    <row r="5">
      <c r="A5" s="4" t="inlineStr">
        <is>
          <t>SCHEDULE OF CHANGES IN FAIR VALUE OF OPTIONS</t>
        </is>
      </c>
      <c r="B5" s="4" t="inlineStr">
        <is>
          <t xml:space="preserve">The
table below sets forth a summary of changes in the fair value of the options: SCHEDULE OF CHANGES IN FAIR VALUE OF OPTIONS
Number of options measured at fair value Fair value (U.S. Dollars in thousands)
Balance at January 1, 2021 446,703 4,769
Effect of change in exchange rate 112
Changes in fair value - (1,276 )
Balance at December 31, 2021 446,703 3,605
Effect of change in exchange rate (315 )
Changes in fair value - (2,294 )
Balance at December 31, 2022 440,045 996
Effect of change in exchange rate (30 )
Changes in fair value - (734 )
Balance at December 31, 2023 405,714 232 </t>
        </is>
      </c>
    </row>
    <row r="6">
      <c r="A6" s="4" t="inlineStr">
        <is>
          <t>SCHEDULE OF EXPENSE (INCOME) RECOGNIZED IN CONSOLIDATED FINANCIAL STATEMENTS</t>
        </is>
      </c>
      <c r="B6" s="4" t="inlineStr">
        <is>
          <t xml:space="preserve">The
table below presents the expense (income) recognized in the financial statements of the Company in respect to share-based payment: SCHEDULE
OF EXPENSE (INCOME) RECOGNIZED IN CONSOLIDATED FINANCIAL STATEMENTS
Year ended December 31
2022 2021
Equity Liability Total Equity Liability Total
Research and development expenses (income) 206 (1,426 ) (1,220 ) 7 (1,297 ) (1,290 )
Sales and marketing expenses (income) 59 (546 ) (487 ) 269 (459 ) (190 )
General and Administrative expenses (income) 278 (322 ) (44 ) 70 95 165
543 (2,294 ) (1,751 ) 346 (1,661 ) (1,315 ) ZOOZ
POWER LTD. NOTES
TO THE CONSOLIDATED FINANCIAL STATEMENTS (continued)
Year ended December 31
2023
Equity classified Liability Total
Research and development expenses (income) 98 (440 ) (342 )
Sales and marketing expenses (income) 111 (171 ) (60 )
General and Administrative expenses (income) 294 (111 ) 183
503 (722 ) (219 ) </t>
        </is>
      </c>
    </row>
    <row r="7">
      <c r="A7" s="4" t="inlineStr">
        <is>
          <t>Equity Classified Awards [Member]</t>
        </is>
      </c>
      <c r="B7" s="4" t="inlineStr">
        <is>
          <t xml:space="preserve"> </t>
        </is>
      </c>
    </row>
    <row r="8">
      <c r="A8" s="3" t="inlineStr">
        <is>
          <t>Share-Based Compensation Arrangement by Share-Based Payment Award [Line Items]</t>
        </is>
      </c>
      <c r="B8" s="4" t="inlineStr">
        <is>
          <t xml:space="preserve"> </t>
        </is>
      </c>
    </row>
    <row r="9">
      <c r="A9" s="4" t="inlineStr">
        <is>
          <t>SCHEDULE OF FAIR VALUE ASSUMPTIONS</t>
        </is>
      </c>
      <c r="B9" s="4" t="inlineStr">
        <is>
          <t xml:space="preserve"> SCHEDULE OF FAIR VALUE ASSUMPTIONS
2023 2022 2021
Dividend yield 0% 0 0%
Expected volatility 74% 76% 52% 76% 55% 75%
Risk-free interest rate 3.3% 3.9% 2.4% 3.1% 0.75% 2%
Expected term (years) 4 7 years 5 7 years 5 6 years
Exercise price (USD) 3.32 11.78 4.92 7.55 5.15 21.16 </t>
        </is>
      </c>
    </row>
    <row r="10">
      <c r="A10" s="4" t="inlineStr">
        <is>
          <t>SCHEDULE OF STOCK OPTIONS ACTIVITY</t>
        </is>
      </c>
      <c r="B10" s="4" t="inlineStr">
        <is>
          <t xml:space="preserve">The
following is summary information of equity classified options in 2023: SCHEDULE OF STOCK OPTIONS ACTIVITY
Year ended December 31, 2023
Weighted average exercise price Weighted average remaining contractual life Aggregate Intrinsic
Number USD Years Value
Outstanding at beginning of year 298,955 8.46 9.4 -
Expired (110,945 ) 16.81 - -
Granted 240,447 5.60 9.3 -
Outstanding at end of year 428,457 7.55 8.9 -
Exercisable at end of year 64,291 9.15 8.2 - </t>
        </is>
      </c>
    </row>
    <row r="11">
      <c r="A11" s="4" t="inlineStr">
        <is>
          <t>Liability Classified Award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FAIR VALUE ASSUMPTIONS</t>
        </is>
      </c>
      <c r="B13" s="4" t="inlineStr">
        <is>
          <t xml:space="preserve">The
following table summarizes assumptions used as of December 31, 2023, 2022 and 2021: SCHEDULE OF FAIR VALUE ASSUMPTIONS
2023 2022 2021
Expected dividend 0% 0% 0%
Expected volatility* 81.2% 90.9% 79.6% 95.7% 86.9% 95%
Risk-free interest rate 4.97% 5.35% 4.68% 5.27% 1.18% 1.87%
Expected life 2 4 1.5 5 2 5.9
Exercise price (USD) 4.57 15.67 4.57 15.67 4.57 15.67 </t>
        </is>
      </c>
    </row>
    <row r="14">
      <c r="A14" s="4" t="inlineStr">
        <is>
          <t>SCHEDULE OF STOCK OPTIONS ACTIVITY</t>
        </is>
      </c>
      <c r="B14" s="4" t="inlineStr">
        <is>
          <t xml:space="preserve">The
following is summary information about liability classified options in 2023: SCHEDULE OF STOCK OPTIONS ACTIVITY
Year ended December 31, 2023
Weighted Weighted Aggregate
Number USD years Value
Outstanding at beginning of year 440,045 8.46 6.3 -
Expired (34,331 ) 7.66 - -
Outstanding at end of year 405,714 9.72 6.2 -
Exercisable at end of year 386,016 10.52 6.1 - </t>
        </is>
      </c>
    </row>
    <row r="15">
      <c r="A15" s="4" t="inlineStr">
        <is>
          <t>SCHEDULE OF EXERCISE PRICES AND REMAINING CONTRACTUAL LIVES OF OUTSTANDING OPTIONS</t>
        </is>
      </c>
      <c r="B15" s="4" t="inlineStr">
        <is>
          <t xml:space="preserve">The
following is information regarding exercise prices and remaining contractual lives of outstanding options at December 31, 2023: SCHEDULE OF EXERCISE PRICES AND REMAINING CONTRACTUAL LIVES OF OUTSTANDING OPTIONS
December 31, 2023
outstanding Exercisable
Number of Exercise price Weighted Number of Exercise price Weighted
78,110 7.55 4.1 78,110 7.55 4.1
239,009 7.78 6.8 239,009 7.78 6.8
78,795 15.67 6.9 59,097 15.67 6.9
9,800 25.62 0.4 78,110 25.62 0.4
405,714 9.72 6.2 386,016 10.52 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The
Company’s deferred tax assets are as follows: SCHEDULE
OF DEFERRED TAX ASSETS
2023 2022
December 31
2023 2022
U.S. dollars in thousands
Deferred Tax assets:
Net operating losses carryforward 8,053 5,882
Operating lease liabilities 309 362
Employee benefits 70 60
Inventory write off 291 -
Research and development expenses 1,250 -
Issuance costs 120 290
Total deferred tax assets 10,093 6,594
Less deferred tax liabilities (related to right of use assets) (301 ) (336 )
Deferred tax assets, net 9,792 6,258
Less valuation allowance for deferred tax assets (9,792 ) (6,258 )
Deferred tax assets - -
December 31
2023 2022
U.S. dollars in thousands
Valuation allowance at beginning of year (6,258 ) (4,739 )
Changes in valuation allowance (3,534 ) (1,519 )
Valuation allowance at end of year (9,792 ) (6,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TRANSACTIONS</t>
        </is>
      </c>
      <c r="B4" s="4" t="inlineStr">
        <is>
          <t xml:space="preserve"> SCHEDULE
OF RELATED PARTIES TRANSACTIONS
2023 2022 2021
Year
ended December 31
2023 2022 2021
U.S.
dollars in thousands
Share based
compensation expenses
Research and development
income, net (163 ) (529 ) (459 )
General and administrative
expenses 76 19 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EARCH AND DEVELOPMENT EXPENSES, 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EXPENSES NET</t>
        </is>
      </c>
      <c r="B4" s="4" t="inlineStr">
        <is>
          <t xml:space="preserve"> SCHEDULE
OF RESEARCH AND DEVELOPMENT EXPENSES NET
2023 2022 2021
Year ended December 31
2023 2022 2021
U.S. dollars in thousands
Payroll and related expenses 3,308 1,824 507
Subcontractors 697 1,212 625
Materials 388 945 301
Operating lease expenses 208 189 47
Depreciation 211 130 44
Maintenance 223 136 174
Other 298 86 14
Research and development
expenses gross 5,333 4,522 1,712
Less – grants from governments and others (118 ) (359 ) (189 )
Research and development
expenses, net 5,215 4,163 1,5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EXPENSES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FINANCE INCOME EXPENSES NET</t>
        </is>
      </c>
      <c r="B4" s="4" t="inlineStr">
        <is>
          <t xml:space="preserve"> SCHEDULE
OF FINANCE INCOME EXPENSES NET
2023 2022 2021
Year ended December 31
2023 2022 2021
U.S. dollars in thousands
Interest on deposits 265 108 -
Foreign exchange losses (gain), net 206 279 (34 )
Bank fees (15 ) (10 ) (9 )
Finance income (expenses),
net 456 377 (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GENERAL (Details Narrative) - USD ($)</t>
        </is>
      </c>
      <c r="E1" s="2" t="inlineStr">
        <is>
          <t>12 Months Ended</t>
        </is>
      </c>
    </row>
    <row r="2">
      <c r="B2" s="2" t="inlineStr">
        <is>
          <t>Apr. 04, 2024</t>
        </is>
      </c>
      <c r="C2" s="2" t="inlineStr">
        <is>
          <t>Mar. 21, 2024</t>
        </is>
      </c>
      <c r="D2" s="2" t="inlineStr">
        <is>
          <t>Feb. 09, 2024</t>
        </is>
      </c>
      <c r="E2" s="2" t="inlineStr">
        <is>
          <t>Dec. 31, 2023</t>
        </is>
      </c>
      <c r="F2" s="2" t="inlineStr">
        <is>
          <t>Dec. 31, 2022</t>
        </is>
      </c>
      <c r="G2" s="2" t="inlineStr">
        <is>
          <t>Dec. 31, 2021</t>
        </is>
      </c>
      <c r="H2" s="2" t="inlineStr">
        <is>
          <t>Apr. 30, 2024</t>
        </is>
      </c>
      <c r="I2" s="2" t="inlineStr">
        <is>
          <t>Jul.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6" t="n">
        <v>11755000</v>
      </c>
      <c r="F4" s="6" t="n">
        <v>7825000</v>
      </c>
      <c r="G4" s="6" t="n">
        <v>4581000</v>
      </c>
      <c r="H4" s="4" t="inlineStr">
        <is>
          <t xml:space="preserve"> </t>
        </is>
      </c>
      <c r="I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6" t="n">
        <v>12232000</v>
      </c>
      <c r="F5" s="6" t="n">
        <v>10547000</v>
      </c>
      <c r="G5" s="6" t="n">
        <v>6085000</v>
      </c>
      <c r="H5" s="4" t="inlineStr">
        <is>
          <t xml:space="preserve"> </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reverse stock split</t>
        </is>
      </c>
      <c r="B8" s="4" t="inlineStr">
        <is>
          <t xml:space="preserve"> </t>
        </is>
      </c>
      <c r="C8" s="4" t="inlineStr">
        <is>
          <t>the extraordinary general meeting of the Company’s shareholders approved a reverse share split of the Company’s
ordinary Shares, effective as of March 25, 2024, at a conversion ratio of 11.43720665</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Agree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for merger</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Agreement [Member] | Keyarch Acquisition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contingent consideration arrangements description</t>
        </is>
      </c>
      <c r="B14" s="4" t="inlineStr">
        <is>
          <t xml:space="preserve"> </t>
        </is>
      </c>
      <c r="C14" s="4" t="inlineStr">
        <is>
          <t xml:space="preserve"> </t>
        </is>
      </c>
      <c r="D14" s="4" t="inlineStr">
        <is>
          <t xml:space="preserve"> </t>
        </is>
      </c>
      <c r="E14" s="4" t="inlineStr">
        <is>
          <t>The
Company’s shareholders prior to the closing are entitled to additional contingent consideration of up to 4 million ordinary shares
upon the Company’s achievement of the applicable earnout milestones (hereinafter - “the Earnout Rights”) (based on
share price) as set forth in the Business Combination Agreement, in the form of non-tradable, non-assignable rights, that were issued
by the Company pro rata to the Pre-Closing company Shareholders on April 4, 2024. The Earnout Rights may be converted into ZOOZ ordinary
shares within 5 years from the lapse of the first quarter following the Closing Upon meeting the applicable milestones.</t>
        </is>
      </c>
      <c r="F14" s="4" t="inlineStr">
        <is>
          <t xml:space="preserve"> </t>
        </is>
      </c>
      <c r="G14" s="4" t="inlineStr">
        <is>
          <t xml:space="preserve"> </t>
        </is>
      </c>
      <c r="H14" s="4" t="inlineStr">
        <is>
          <t xml:space="preserve"> </t>
        </is>
      </c>
      <c r="I14" s="4" t="inlineStr">
        <is>
          <t xml:space="preserve"> </t>
        </is>
      </c>
    </row>
    <row r="15">
      <c r="A15" s="4" t="inlineStr">
        <is>
          <t>Subscription Agreement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urchase of shares</t>
        </is>
      </c>
      <c r="B17" s="4" t="inlineStr">
        <is>
          <t xml:space="preserve"> </t>
        </is>
      </c>
      <c r="C17" s="4" t="inlineStr">
        <is>
          <t xml:space="preserve"> </t>
        </is>
      </c>
      <c r="D17" s="5" t="n">
        <v>13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proceeds from purchase of shares</t>
        </is>
      </c>
      <c r="B19" s="4" t="inlineStr">
        <is>
          <t xml:space="preserve"> </t>
        </is>
      </c>
      <c r="C19" s="4" t="inlineStr">
        <is>
          <t xml:space="preserve"> </t>
        </is>
      </c>
      <c r="D19" s="6" t="n">
        <v>13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Agreements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18961</v>
      </c>
      <c r="I22" s="4" t="inlineStr">
        <is>
          <t xml:space="preserve"> </t>
        </is>
      </c>
    </row>
    <row r="23">
      <c r="A23" s="4" t="inlineStr">
        <is>
          <t>Keyarch Acquisition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1</v>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Sales</t>
        </is>
      </c>
      <c r="C4" s="6" t="n">
        <v>764</v>
      </c>
      <c r="D4" s="4" t="inlineStr">
        <is>
          <t xml:space="preserve"> </t>
        </is>
      </c>
      <c r="E4" s="4" t="inlineStr">
        <is>
          <t xml:space="preserve"> </t>
        </is>
      </c>
    </row>
    <row r="5">
      <c r="A5" s="4" t="inlineStr">
        <is>
          <t>Cost of sales</t>
        </is>
      </c>
      <c r="C5" s="5" t="n">
        <v>1869</v>
      </c>
      <c r="D5" s="5" t="n">
        <v>178</v>
      </c>
      <c r="E5" s="4" t="inlineStr">
        <is>
          <t xml:space="preserve"> </t>
        </is>
      </c>
    </row>
    <row r="6">
      <c r="A6" s="4" t="inlineStr">
        <is>
          <t>Gross loss</t>
        </is>
      </c>
      <c r="C6" s="5" t="n">
        <v>-1105</v>
      </c>
      <c r="D6" s="5" t="n">
        <v>-178</v>
      </c>
      <c r="E6" s="4" t="inlineStr">
        <is>
          <t xml:space="preserve"> </t>
        </is>
      </c>
    </row>
    <row r="7">
      <c r="A7" s="4" t="inlineStr">
        <is>
          <t>Research and development, net</t>
        </is>
      </c>
      <c r="C7" s="5" t="n">
        <v>5215</v>
      </c>
      <c r="D7" s="5" t="n">
        <v>4163</v>
      </c>
      <c r="E7" s="5" t="n">
        <v>1523</v>
      </c>
    </row>
    <row r="8">
      <c r="A8" s="4" t="inlineStr">
        <is>
          <t>Sales and marketing</t>
        </is>
      </c>
      <c r="C8" s="5" t="n">
        <v>3041</v>
      </c>
      <c r="D8" s="5" t="n">
        <v>1672</v>
      </c>
      <c r="E8" s="5" t="n">
        <v>987</v>
      </c>
    </row>
    <row r="9">
      <c r="A9" s="4" t="inlineStr">
        <is>
          <t>General and administrative</t>
        </is>
      </c>
      <c r="C9" s="5" t="n">
        <v>2850</v>
      </c>
      <c r="D9" s="5" t="n">
        <v>2189</v>
      </c>
      <c r="E9" s="5" t="n">
        <v>2028</v>
      </c>
    </row>
    <row r="10">
      <c r="A10" s="4" t="inlineStr">
        <is>
          <t>Operating loss</t>
        </is>
      </c>
      <c r="C10" s="5" t="n">
        <v>-12211</v>
      </c>
      <c r="D10" s="5" t="n">
        <v>-8202</v>
      </c>
      <c r="E10" s="5" t="n">
        <v>-4538</v>
      </c>
    </row>
    <row r="11">
      <c r="A11" s="4" t="inlineStr">
        <is>
          <t>Finance income (expenses), net</t>
        </is>
      </c>
      <c r="C11" s="5" t="n">
        <v>456</v>
      </c>
      <c r="D11" s="5" t="n">
        <v>377</v>
      </c>
      <c r="E11" s="5" t="n">
        <v>-43</v>
      </c>
    </row>
    <row r="12">
      <c r="A12" s="4" t="inlineStr">
        <is>
          <t>Loss before income tax</t>
        </is>
      </c>
      <c r="C12" s="5" t="n">
        <v>-11755</v>
      </c>
      <c r="D12" s="5" t="n">
        <v>-7825</v>
      </c>
      <c r="E12" s="5" t="n">
        <v>-4581</v>
      </c>
    </row>
    <row r="13">
      <c r="A13" s="4" t="inlineStr">
        <is>
          <t>Income tax benefit</t>
        </is>
      </c>
      <c r="C13" s="4" t="inlineStr">
        <is>
          <t xml:space="preserve"> </t>
        </is>
      </c>
      <c r="D13" s="4" t="inlineStr">
        <is>
          <t xml:space="preserve"> </t>
        </is>
      </c>
      <c r="E13" s="4" t="inlineStr">
        <is>
          <t xml:space="preserve"> </t>
        </is>
      </c>
    </row>
    <row r="14">
      <c r="A14" s="4" t="inlineStr">
        <is>
          <t>Net loss</t>
        </is>
      </c>
      <c r="C14" s="6" t="n">
        <v>-11755</v>
      </c>
      <c r="D14" s="6" t="n">
        <v>-7825</v>
      </c>
      <c r="E14" s="6" t="n">
        <v>-4581</v>
      </c>
    </row>
    <row r="15">
      <c r="A15" s="4" t="inlineStr">
        <is>
          <t>Net loss per ordinary share attributable to shareholders basic</t>
        </is>
      </c>
      <c r="B15" s="4" t="inlineStr">
        <is>
          <t>[1]</t>
        </is>
      </c>
      <c r="C15" s="8" t="n">
        <v>-1.99</v>
      </c>
      <c r="D15" s="8" t="n">
        <v>-1.51</v>
      </c>
      <c r="E15" s="8" t="n">
        <v>-2.27</v>
      </c>
    </row>
    <row r="16">
      <c r="A16" s="4" t="inlineStr">
        <is>
          <t>Net loss per ordinary share attributable to shareholders diluted</t>
        </is>
      </c>
      <c r="B16" s="4" t="inlineStr">
        <is>
          <t>[1]</t>
        </is>
      </c>
      <c r="C16" s="8" t="n">
        <v>-1.99</v>
      </c>
      <c r="D16" s="8" t="n">
        <v>-1.51</v>
      </c>
      <c r="E16" s="8" t="n">
        <v>-2.27</v>
      </c>
    </row>
    <row r="17">
      <c r="A17" s="4" t="inlineStr">
        <is>
          <t>Weighted average ordinary shares outstanding basic</t>
        </is>
      </c>
      <c r="B17" s="4" t="inlineStr">
        <is>
          <t>[1]</t>
        </is>
      </c>
      <c r="C17" s="5" t="n">
        <v>5912</v>
      </c>
      <c r="D17" s="5" t="n">
        <v>5166</v>
      </c>
      <c r="E17" s="5" t="n">
        <v>2020</v>
      </c>
    </row>
    <row r="18">
      <c r="A18" s="4" t="inlineStr">
        <is>
          <t>Weighted average ordinary shares outstanding diluted</t>
        </is>
      </c>
      <c r="B18" s="4" t="inlineStr">
        <is>
          <t>[1]</t>
        </is>
      </c>
      <c r="C18" s="5" t="n">
        <v>5912</v>
      </c>
      <c r="D18" s="5" t="n">
        <v>5166</v>
      </c>
      <c r="E18" s="5" t="n">
        <v>2020</v>
      </c>
    </row>
    <row r="19"/>
    <row r="20">
      <c r="A20" s="4" t="inlineStr">
        <is>
          <t>[1]Adjusted to reflect
reverse stock split, see Note 11</t>
        </is>
      </c>
    </row>
  </sheetData>
  <mergeCells count="4">
    <mergeCell ref="A1:B2"/>
    <mergeCell ref="C1:E1"/>
    <mergeCell ref="A19:D19"/>
    <mergeCell ref="A20:D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ANNUAL RATE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annual rates</t>
        </is>
      </c>
      <c r="B4" s="10" t="n">
        <v>0.33</v>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and equipment, annual rates</t>
        </is>
      </c>
      <c r="B7" s="10" t="n">
        <v>0.07000000000000001</v>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annual rates</t>
        </is>
      </c>
      <c r="B10" s="10" t="n">
        <v>0.15</v>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annual rates</t>
        </is>
      </c>
      <c r="B13" s="10" t="n">
        <v>0.33</v>
      </c>
    </row>
    <row r="14">
      <c r="A14" s="4" t="inlineStr">
        <is>
          <t>Energy Equipment [Member]</t>
        </is>
      </c>
      <c r="B14" s="4" t="inlineStr">
        <is>
          <t xml:space="preserve"> </t>
        </is>
      </c>
    </row>
    <row r="15">
      <c r="A15" s="3" t="inlineStr">
        <is>
          <t>Property, Plant and Equipment [Line Items]</t>
        </is>
      </c>
      <c r="B15" s="4" t="inlineStr">
        <is>
          <t xml:space="preserve"> </t>
        </is>
      </c>
    </row>
    <row r="16">
      <c r="A16" s="4" t="inlineStr">
        <is>
          <t>Property and equipment, annual rates</t>
        </is>
      </c>
      <c r="B16" s="10" t="n">
        <v>0.2</v>
      </c>
    </row>
    <row r="17">
      <c r="A17" s="4" t="inlineStr">
        <is>
          <t>Leasehold Improvements [Member] | Minimum [Member]</t>
        </is>
      </c>
      <c r="B17" s="4" t="inlineStr">
        <is>
          <t xml:space="preserve"> </t>
        </is>
      </c>
    </row>
    <row r="18">
      <c r="A18" s="3" t="inlineStr">
        <is>
          <t>Property, Plant and Equipment [Line Items]</t>
        </is>
      </c>
      <c r="B18" s="4" t="inlineStr">
        <is>
          <t xml:space="preserve"> </t>
        </is>
      </c>
    </row>
    <row r="19">
      <c r="A19" s="4" t="inlineStr">
        <is>
          <t>Property and equipment, annual rates</t>
        </is>
      </c>
      <c r="B19" s="10" t="n">
        <v>0.21</v>
      </c>
    </row>
    <row r="20">
      <c r="A20" s="4" t="inlineStr">
        <is>
          <t>Leasehold Improvements [Member] | Maximum [Member]</t>
        </is>
      </c>
      <c r="B20" s="4" t="inlineStr">
        <is>
          <t xml:space="preserve"> </t>
        </is>
      </c>
    </row>
    <row r="21">
      <c r="A21" s="3" t="inlineStr">
        <is>
          <t>Property, Plant and Equipment [Line Items]</t>
        </is>
      </c>
      <c r="B21" s="4" t="inlineStr">
        <is>
          <t xml:space="preserve"> </t>
        </is>
      </c>
    </row>
    <row r="22">
      <c r="A22" s="4" t="inlineStr">
        <is>
          <t>Property and equipment, annual rates</t>
        </is>
      </c>
      <c r="B22" s="10" t="n">
        <v>0.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IGNIFICANT ACCOUNTING POLICIES (Details Narrative) $ in Thousands</t>
        </is>
      </c>
      <c r="B1" s="2" t="inlineStr">
        <is>
          <t>12 Months Ended</t>
        </is>
      </c>
    </row>
    <row r="2">
      <c r="B2" s="2" t="inlineStr">
        <is>
          <t>Dec. 31, 2023 USD ($) shares</t>
        </is>
      </c>
      <c r="C2" s="2" t="inlineStr">
        <is>
          <t>Dec. 31, 2022 USD ($) shares</t>
        </is>
      </c>
      <c r="D2" s="2" t="inlineStr">
        <is>
          <t>Dec. 31, 2021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xchange rate</t>
        </is>
      </c>
      <c r="B4" s="11" t="n">
        <v>3.63</v>
      </c>
      <c r="C4" s="11" t="n">
        <v>3.52</v>
      </c>
      <c r="D4" s="4" t="inlineStr">
        <is>
          <t xml:space="preserve"> </t>
        </is>
      </c>
    </row>
    <row r="5">
      <c r="A5" s="4" t="inlineStr">
        <is>
          <t>Severance pay expenses | $</t>
        </is>
      </c>
      <c r="B5" s="6" t="n">
        <v>375</v>
      </c>
      <c r="C5" s="6" t="n">
        <v>253</v>
      </c>
      <c r="D5" s="6" t="n">
        <v>181</v>
      </c>
    </row>
    <row r="6">
      <c r="A6" s="4" t="inlineStr">
        <is>
          <t>Share-Based Payment Arrangement,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t>
        </is>
      </c>
      <c r="B8" s="5" t="n">
        <v>834172</v>
      </c>
      <c r="C8" s="5" t="n">
        <v>711539</v>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t>
        </is>
      </c>
      <c r="B11" s="5" t="n">
        <v>39710</v>
      </c>
      <c r="C11" s="5" t="n">
        <v>39710</v>
      </c>
      <c r="D1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CONCILIATION OF CASH AND RESTRICTED DEPOSITS (Details) - USD ($) $ in Thousands</t>
        </is>
      </c>
      <c r="C1" s="2" t="inlineStr">
        <is>
          <t>Dec. 31, 2023</t>
        </is>
      </c>
      <c r="D1" s="2" t="inlineStr">
        <is>
          <t>Dec. 31, 2022</t>
        </is>
      </c>
    </row>
    <row r="2">
      <c r="A2" s="3" t="inlineStr">
        <is>
          <t>Cash and Cash Equivalents [Abstract]</t>
        </is>
      </c>
      <c r="C2" s="4" t="inlineStr">
        <is>
          <t xml:space="preserve"> </t>
        </is>
      </c>
      <c r="D2" s="4" t="inlineStr">
        <is>
          <t xml:space="preserve"> </t>
        </is>
      </c>
    </row>
    <row r="3">
      <c r="A3" s="4" t="inlineStr">
        <is>
          <t>Cash</t>
        </is>
      </c>
      <c r="C3" s="6" t="n">
        <v>6672</v>
      </c>
      <c r="D3" s="6" t="n">
        <v>20569</v>
      </c>
    </row>
    <row r="4">
      <c r="A4" s="4" t="inlineStr">
        <is>
          <t>Restricted deposits</t>
        </is>
      </c>
      <c r="B4" s="4" t="inlineStr">
        <is>
          <t>[1]</t>
        </is>
      </c>
      <c r="C4" s="4" t="inlineStr">
        <is>
          <t xml:space="preserve"> </t>
        </is>
      </c>
      <c r="D4" s="5" t="n">
        <v>224</v>
      </c>
    </row>
    <row r="5">
      <c r="A5" s="4" t="inlineStr">
        <is>
          <t>Total cash and restricted cash equivalent shown in the statement of cash flows</t>
        </is>
      </c>
      <c r="C5" s="6" t="n">
        <v>6672</v>
      </c>
      <c r="D5" s="6" t="n">
        <v>20793</v>
      </c>
    </row>
    <row r="6"/>
    <row r="7">
      <c r="A7" s="4" t="inlineStr">
        <is>
          <t>[1]As
    of December 31, 2022, the Company’s restricted deposits consisted of bank deposits that were denominated in New Israeli Shekel.
    Restricted deposits are presented at cost including accrued interest. These bank deposits are used as security for collateralizing
    the Company’s lease contracts.</t>
        </is>
      </c>
    </row>
  </sheetData>
  <mergeCells count="3">
    <mergeCell ref="A1:B1"/>
    <mergeCell ref="A6:C6"/>
    <mergeCell ref="A7:C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03</v>
      </c>
      <c r="C3" s="6" t="n">
        <v>66</v>
      </c>
    </row>
    <row r="4">
      <c r="A4" s="4" t="inlineStr">
        <is>
          <t>Institutions</t>
        </is>
      </c>
      <c r="B4" s="5" t="n">
        <v>117</v>
      </c>
      <c r="C4" s="5" t="n">
        <v>216</v>
      </c>
    </row>
    <row r="5">
      <c r="A5" s="4" t="inlineStr">
        <is>
          <t>Advances to suppliers</t>
        </is>
      </c>
      <c r="B5" s="5" t="n">
        <v>304</v>
      </c>
      <c r="C5" s="5" t="n">
        <v>16</v>
      </c>
    </row>
    <row r="6">
      <c r="A6" s="4" t="inlineStr">
        <is>
          <t>Other</t>
        </is>
      </c>
      <c r="B6" s="5" t="n">
        <v>128</v>
      </c>
      <c r="C6" s="5" t="n">
        <v>299</v>
      </c>
    </row>
    <row r="7">
      <c r="A7" s="4" t="inlineStr">
        <is>
          <t>Total</t>
        </is>
      </c>
      <c r="B7" s="6" t="n">
        <v>752</v>
      </c>
      <c r="C7" s="6" t="n">
        <v>5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55</v>
      </c>
      <c r="C3" s="6" t="n">
        <v>558</v>
      </c>
    </row>
    <row r="4">
      <c r="A4" s="4" t="inlineStr">
        <is>
          <t>Work in process</t>
        </is>
      </c>
      <c r="B4" s="5" t="n">
        <v>425</v>
      </c>
      <c r="C4" s="5" t="n">
        <v>904</v>
      </c>
    </row>
    <row r="5">
      <c r="A5" s="4" t="inlineStr">
        <is>
          <t>Finished goods</t>
        </is>
      </c>
      <c r="B5" s="5" t="n">
        <v>1468</v>
      </c>
      <c r="C5" s="5" t="n">
        <v>305</v>
      </c>
    </row>
    <row r="6">
      <c r="A6" s="4" t="inlineStr">
        <is>
          <t>Total</t>
        </is>
      </c>
      <c r="B6" s="6" t="n">
        <v>2848</v>
      </c>
      <c r="C6" s="6" t="n">
        <v>17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Inventory write off</t>
        </is>
      </c>
      <c r="B4" s="6" t="n">
        <v>1123</v>
      </c>
      <c r="C4" s="6" t="n">
        <v>178</v>
      </c>
    </row>
    <row r="5">
      <c r="A5" s="4" t="inlineStr">
        <is>
          <t>Raw Materials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 off</t>
        </is>
      </c>
      <c r="B7" s="6" t="n">
        <v>144</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184</v>
      </c>
      <c r="C3" s="6" t="n">
        <v>1080</v>
      </c>
    </row>
    <row r="4">
      <c r="A4" s="4" t="inlineStr">
        <is>
          <t>Accumulated depreciation:</t>
        </is>
      </c>
      <c r="B4" s="5" t="n">
        <v>-591</v>
      </c>
      <c r="C4" s="5" t="n">
        <v>-357</v>
      </c>
    </row>
    <row r="5">
      <c r="A5" s="4" t="inlineStr">
        <is>
          <t>Depreciated cost</t>
        </is>
      </c>
      <c r="B5" s="5" t="n">
        <v>1593</v>
      </c>
      <c r="C5" s="5" t="n">
        <v>72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54</v>
      </c>
      <c r="C8" s="5" t="n">
        <v>115</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70</v>
      </c>
      <c r="C11" s="5" t="n">
        <v>163</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52</v>
      </c>
      <c r="C14" s="5" t="n">
        <v>55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64</v>
      </c>
      <c r="C17" s="5" t="n">
        <v>252</v>
      </c>
    </row>
    <row r="18">
      <c r="A18" s="4" t="inlineStr">
        <is>
          <t>Energy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844</v>
      </c>
      <c r="C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239</v>
      </c>
      <c r="C4" s="6" t="n">
        <v>131</v>
      </c>
      <c r="D4" s="6" t="n">
        <v>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PAYABLES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6" t="n">
        <v>975</v>
      </c>
      <c r="C3" s="6" t="n">
        <v>252</v>
      </c>
    </row>
    <row r="4">
      <c r="A4" s="4" t="inlineStr">
        <is>
          <t>Grants in advance</t>
        </is>
      </c>
      <c r="B4" s="5" t="n">
        <v>268</v>
      </c>
      <c r="C4" s="5" t="n">
        <v>90</v>
      </c>
    </row>
    <row r="5">
      <c r="A5" s="4" t="inlineStr">
        <is>
          <t>Others</t>
        </is>
      </c>
      <c r="B5" s="5" t="n">
        <v>144</v>
      </c>
      <c r="C5" s="5" t="n">
        <v>10</v>
      </c>
    </row>
    <row r="6">
      <c r="A6" s="4" t="inlineStr">
        <is>
          <t>Other payables and accrued expenses</t>
        </is>
      </c>
      <c r="B6" s="6" t="n">
        <v>1387</v>
      </c>
      <c r="C6" s="6" t="n">
        <v>3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OPERATING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781</v>
      </c>
      <c r="C4" s="6" t="n">
        <v>760</v>
      </c>
      <c r="D4" s="6" t="n">
        <v>209</v>
      </c>
    </row>
    <row r="5">
      <c r="A5" s="4" t="inlineStr">
        <is>
          <t>Short term lease costs</t>
        </is>
      </c>
      <c r="B5" s="5" t="n">
        <v>18</v>
      </c>
      <c r="C5" s="5" t="n">
        <v>14</v>
      </c>
      <c r="D5" s="4" t="inlineStr">
        <is>
          <t xml:space="preserve"> </t>
        </is>
      </c>
    </row>
    <row r="6">
      <c r="A6" s="4" t="inlineStr">
        <is>
          <t>Total lease costs</t>
        </is>
      </c>
      <c r="B6" s="6" t="n">
        <v>799</v>
      </c>
      <c r="C6" s="6" t="n">
        <v>774</v>
      </c>
      <c r="D6" s="6" t="n">
        <v>2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t>
        </is>
      </c>
      <c r="B4" s="6" t="n">
        <v>-11755</v>
      </c>
      <c r="C4" s="6" t="n">
        <v>-7825</v>
      </c>
      <c r="D4" s="6" t="n">
        <v>-4581</v>
      </c>
    </row>
    <row r="5">
      <c r="A5" s="3" t="inlineStr">
        <is>
          <t>Other Comprehensive income (loss)</t>
        </is>
      </c>
      <c r="B5" s="4" t="inlineStr">
        <is>
          <t xml:space="preserve"> </t>
        </is>
      </c>
      <c r="C5" s="4" t="inlineStr">
        <is>
          <t xml:space="preserve"> </t>
        </is>
      </c>
      <c r="D5" s="4" t="inlineStr">
        <is>
          <t xml:space="preserve"> </t>
        </is>
      </c>
    </row>
    <row r="6">
      <c r="A6" s="4" t="inlineStr">
        <is>
          <t>Reporting currency translation gain (loss)</t>
        </is>
      </c>
      <c r="B6" s="5" t="n">
        <v>-819</v>
      </c>
      <c r="C6" s="5" t="n">
        <v>-1965</v>
      </c>
      <c r="D6" s="5" t="n">
        <v>370</v>
      </c>
    </row>
    <row r="7">
      <c r="A7" s="4" t="inlineStr">
        <is>
          <t>Total other comprehensive income (loss)</t>
        </is>
      </c>
      <c r="B7" s="5" t="n">
        <v>-819</v>
      </c>
      <c r="C7" s="5" t="n">
        <v>-1965</v>
      </c>
      <c r="D7" s="5" t="n">
        <v>370</v>
      </c>
    </row>
    <row r="8">
      <c r="A8" s="4" t="inlineStr">
        <is>
          <t>Total comprehensive loss</t>
        </is>
      </c>
      <c r="B8" s="6" t="n">
        <v>-12574</v>
      </c>
      <c r="C8" s="6" t="n">
        <v>-9790</v>
      </c>
      <c r="D8" s="6" t="n">
        <v>-42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FLOW AND OTHER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6" t="n">
        <v>443</v>
      </c>
      <c r="C4" s="6" t="n">
        <v>250</v>
      </c>
      <c r="D4" s="6" t="n">
        <v>106</v>
      </c>
    </row>
    <row r="5">
      <c r="A5" s="4" t="inlineStr">
        <is>
          <t>Right-of-use assets obtained in exchange for new operating lease liabilities</t>
        </is>
      </c>
      <c r="B5" s="6" t="n">
        <v>108</v>
      </c>
      <c r="C5" s="6" t="n">
        <v>319</v>
      </c>
      <c r="D5" s="6" t="n">
        <v>149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SCHEDULE OF OTHER INFORMATION RELATED TO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3 years 10 months 24 days</t>
        </is>
      </c>
      <c r="C3" s="4" t="inlineStr">
        <is>
          <t>4 years 8 months 12 days</t>
        </is>
      </c>
    </row>
    <row r="4">
      <c r="A4" s="4" t="inlineStr">
        <is>
          <t>Weighted-average discount rate</t>
        </is>
      </c>
      <c r="B4" s="12" t="n">
        <v>0.1288</v>
      </c>
      <c r="C4" s="12" t="n">
        <v>0.1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CHEDULE OF PRESENT VALUE OF LEASE LIABILITIES (Details) $ in Thousands</t>
        </is>
      </c>
      <c r="B1" s="2" t="inlineStr">
        <is>
          <t>Dec. 31, 2023 USD ($)</t>
        </is>
      </c>
    </row>
    <row r="2">
      <c r="A2" s="3" t="inlineStr">
        <is>
          <t>Leases [Abstract]</t>
        </is>
      </c>
      <c r="B2" s="4" t="inlineStr">
        <is>
          <t xml:space="preserve"> </t>
        </is>
      </c>
    </row>
    <row r="3">
      <c r="A3" s="4" t="inlineStr">
        <is>
          <t>2024</t>
        </is>
      </c>
      <c r="B3" s="6" t="n">
        <v>415</v>
      </c>
    </row>
    <row r="4">
      <c r="A4" s="4" t="inlineStr">
        <is>
          <t>2025</t>
        </is>
      </c>
      <c r="B4" s="5" t="n">
        <v>404</v>
      </c>
    </row>
    <row r="5">
      <c r="A5" s="4" t="inlineStr">
        <is>
          <t>2026</t>
        </is>
      </c>
      <c r="B5" s="5" t="n">
        <v>390</v>
      </c>
    </row>
    <row r="6">
      <c r="A6" s="4" t="inlineStr">
        <is>
          <t>2027</t>
        </is>
      </c>
      <c r="B6" s="5" t="n">
        <v>309</v>
      </c>
    </row>
    <row r="7">
      <c r="A7" s="4" t="inlineStr">
        <is>
          <t>Total operating lease payments</t>
        </is>
      </c>
      <c r="B7" s="5" t="n">
        <v>1518</v>
      </c>
    </row>
    <row r="8">
      <c r="A8" s="4" t="inlineStr">
        <is>
          <t>Less: imputed interest</t>
        </is>
      </c>
      <c r="B8" s="5" t="n">
        <v>-174</v>
      </c>
    </row>
    <row r="9">
      <c r="A9" s="4" t="inlineStr">
        <is>
          <t>Present value of lease liabilities</t>
        </is>
      </c>
      <c r="B9" s="6" t="n">
        <v>13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PERATING LEASES (Details Narrative)</t>
        </is>
      </c>
      <c r="B1" s="2" t="inlineStr">
        <is>
          <t>12 Months Ended</t>
        </is>
      </c>
    </row>
    <row r="2">
      <c r="B2" s="2" t="inlineStr">
        <is>
          <t>Dec. 31, 2023</t>
        </is>
      </c>
    </row>
    <row r="3">
      <c r="A3" s="3" t="inlineStr">
        <is>
          <t>Collaborative Arrangement and Arrangement Other than Collaborative [Line Items]</t>
        </is>
      </c>
      <c r="B3" s="4" t="inlineStr">
        <is>
          <t xml:space="preserve"> </t>
        </is>
      </c>
    </row>
    <row r="4">
      <c r="A4" s="4" t="inlineStr">
        <is>
          <t>Parking spaces for periods</t>
        </is>
      </c>
      <c r="B4" s="4" t="inlineStr">
        <is>
          <t>12 months</t>
        </is>
      </c>
    </row>
    <row r="5">
      <c r="A5" s="4" t="inlineStr">
        <is>
          <t>Lease Agreement [Member]</t>
        </is>
      </c>
      <c r="B5" s="4" t="inlineStr">
        <is>
          <t xml:space="preserve"> </t>
        </is>
      </c>
    </row>
    <row r="6">
      <c r="A6" s="3" t="inlineStr">
        <is>
          <t>Collaborative Arrangement and Arrangement Other than Collaborative [Line Items]</t>
        </is>
      </c>
      <c r="B6" s="4" t="inlineStr">
        <is>
          <t xml:space="preserve"> </t>
        </is>
      </c>
    </row>
    <row r="7">
      <c r="A7" s="4" t="inlineStr">
        <is>
          <t>Option to extend, term</t>
        </is>
      </c>
      <c r="B7" s="4" t="inlineStr">
        <is>
          <t>3 years</t>
        </is>
      </c>
    </row>
    <row r="8">
      <c r="A8" s="4" t="inlineStr">
        <is>
          <t>Annual rental payments percentage</t>
        </is>
      </c>
      <c r="B8" s="10" t="n">
        <v>0.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Contingency liability</t>
        </is>
      </c>
      <c r="B4" s="6" t="n">
        <v>2000000</v>
      </c>
      <c r="C4" s="6" t="n">
        <v>1300000</v>
      </c>
      <c r="D4" s="4" t="inlineStr">
        <is>
          <t xml:space="preserve"> </t>
        </is>
      </c>
    </row>
    <row r="5">
      <c r="A5" s="4" t="inlineStr">
        <is>
          <t>Contingent received</t>
        </is>
      </c>
      <c r="B5" s="6" t="n">
        <v>300000</v>
      </c>
      <c r="C5" s="5" t="n">
        <v>0</v>
      </c>
      <c r="D5" s="6" t="n">
        <v>100000</v>
      </c>
    </row>
    <row r="6">
      <c r="A6" s="4" t="inlineStr">
        <is>
          <t>Royalty interest rate description</t>
        </is>
      </c>
      <c r="B6" s="4" t="inlineStr">
        <is>
          <t>The Company is committed
to pay royalties to the Israeli Government at a rate of 3% to 5% of the sales of its product, up to 100% of the amount of the grants
received plus Annual Interest for a File, as such term is defined under the IIA’s rules and guidelines</t>
        </is>
      </c>
      <c r="C6" s="4" t="inlineStr">
        <is>
          <t xml:space="preserve"> </t>
        </is>
      </c>
      <c r="D6" s="4" t="inlineStr">
        <is>
          <t xml:space="preserve"> </t>
        </is>
      </c>
    </row>
    <row r="7">
      <c r="A7" s="4" t="inlineStr">
        <is>
          <t>Development costs</t>
        </is>
      </c>
      <c r="B7" s="10" t="n">
        <v>0.5</v>
      </c>
      <c r="C7" s="4" t="inlineStr">
        <is>
          <t xml:space="preserve"> </t>
        </is>
      </c>
      <c r="D7" s="4" t="inlineStr">
        <is>
          <t xml:space="preserve"> </t>
        </is>
      </c>
    </row>
    <row r="8">
      <c r="A8" s="4" t="inlineStr">
        <is>
          <t>Contingent of amount other receivables</t>
        </is>
      </c>
      <c r="B8" s="4" t="inlineStr">
        <is>
          <t xml:space="preserve"> </t>
        </is>
      </c>
      <c r="C8" s="5" t="n">
        <v>300000</v>
      </c>
      <c r="D8" s="4" t="inlineStr">
        <is>
          <t xml:space="preserve"> </t>
        </is>
      </c>
    </row>
    <row r="9">
      <c r="A9" s="4" t="inlineStr">
        <is>
          <t>Inventory purchase commitment loss</t>
        </is>
      </c>
      <c r="B9" s="6" t="n">
        <v>23000</v>
      </c>
      <c r="C9" s="4" t="inlineStr">
        <is>
          <t xml:space="preserve"> </t>
        </is>
      </c>
      <c r="D9" s="4" t="inlineStr">
        <is>
          <t xml:space="preserve"> </t>
        </is>
      </c>
    </row>
    <row r="10">
      <c r="A10" s="4" t="inlineStr">
        <is>
          <t>Contingent research and development</t>
        </is>
      </c>
      <c r="B10" s="6" t="n">
        <v>382000</v>
      </c>
      <c r="C10" s="5" t="n">
        <v>359000</v>
      </c>
      <c r="D10" s="5" t="n">
        <v>189000</v>
      </c>
    </row>
    <row r="11">
      <c r="A11" s="4" t="inlineStr">
        <is>
          <t>Payment of royalty percentage sales</t>
        </is>
      </c>
      <c r="B11" s="10" t="n">
        <v>0.5</v>
      </c>
      <c r="C11" s="4" t="inlineStr">
        <is>
          <t xml:space="preserve"> </t>
        </is>
      </c>
      <c r="D11" s="4" t="inlineStr">
        <is>
          <t xml:space="preserve"> </t>
        </is>
      </c>
    </row>
    <row r="12">
      <c r="A12" s="4" t="inlineStr">
        <is>
          <t>Payment of royalty percentage agreement sales</t>
        </is>
      </c>
      <c r="B12" s="10" t="n">
        <v>0.05</v>
      </c>
      <c r="C12" s="4" t="inlineStr">
        <is>
          <t xml:space="preserve"> </t>
        </is>
      </c>
      <c r="D12" s="4" t="inlineStr">
        <is>
          <t xml:space="preserve"> </t>
        </is>
      </c>
    </row>
    <row r="13">
      <c r="A13" s="4" t="inlineStr">
        <is>
          <t>Payment of grant amount interest</t>
        </is>
      </c>
      <c r="B13" s="10" t="n">
        <v>0.4</v>
      </c>
      <c r="C13" s="4" t="inlineStr">
        <is>
          <t xml:space="preserve"> </t>
        </is>
      </c>
      <c r="D13" s="4" t="inlineStr">
        <is>
          <t xml:space="preserve"> </t>
        </is>
      </c>
    </row>
    <row r="14">
      <c r="A14" s="4" t="inlineStr">
        <is>
          <t>Collaborative grants payment</t>
        </is>
      </c>
      <c r="B14" s="6" t="n">
        <v>300000</v>
      </c>
      <c r="C14" s="4" t="inlineStr">
        <is>
          <t xml:space="preserve"> </t>
        </is>
      </c>
      <c r="D14" s="4" t="inlineStr">
        <is>
          <t xml:space="preserve"> </t>
        </is>
      </c>
    </row>
    <row r="15">
      <c r="A15" s="4" t="inlineStr">
        <is>
          <t>Payments for fund</t>
        </is>
      </c>
      <c r="B15" s="5" t="n">
        <v>900000</v>
      </c>
      <c r="C15" s="4" t="inlineStr">
        <is>
          <t xml:space="preserve"> </t>
        </is>
      </c>
      <c r="D15" s="4" t="inlineStr">
        <is>
          <t xml:space="preserve"> </t>
        </is>
      </c>
    </row>
    <row r="16">
      <c r="A16" s="4" t="inlineStr">
        <is>
          <t>Collaborative assets acquisition</t>
        </is>
      </c>
      <c r="B16" s="6" t="n">
        <v>500000</v>
      </c>
      <c r="C16" s="4" t="inlineStr">
        <is>
          <t xml:space="preserve"> </t>
        </is>
      </c>
      <c r="D16" s="4" t="inlineStr">
        <is>
          <t xml:space="preserve"> </t>
        </is>
      </c>
    </row>
    <row r="17">
      <c r="A17" s="4" t="inlineStr">
        <is>
          <t>BIRD Foundation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Development costs</t>
        </is>
      </c>
      <c r="B19" s="10" t="n">
        <v>0.5</v>
      </c>
      <c r="C19" s="4" t="inlineStr">
        <is>
          <t xml:space="preserve"> </t>
        </is>
      </c>
      <c r="D19" s="4" t="inlineStr">
        <is>
          <t xml:space="preserve"> </t>
        </is>
      </c>
    </row>
    <row r="20">
      <c r="A20" s="4" t="inlineStr">
        <is>
          <t>Contingent received</t>
        </is>
      </c>
      <c r="B20" s="6" t="n">
        <v>100000</v>
      </c>
      <c r="C20" s="6" t="n">
        <v>100000</v>
      </c>
      <c r="D20" s="6" t="n">
        <v>200000</v>
      </c>
    </row>
    <row r="21">
      <c r="A21" s="4" t="inlineStr">
        <is>
          <t>Royalty interest rate description</t>
        </is>
      </c>
      <c r="B21" s="4" t="inlineStr">
        <is>
          <t>The
Company is committed to pay royalties to BIRD at a rate of 5% of the sales of its product, up to 100% of the amount of the grants received
if full repayment made by April 1, 2024, 113% if full repayment is made by April 2025, 125% if full repayment is made by April 2026,
138% if full repayment is made by April 2027, and 150% if full repayment is made after April 2027</t>
        </is>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Royalties percentage</t>
        </is>
      </c>
      <c r="B24" s="10" t="n">
        <v>0.11</v>
      </c>
      <c r="C24" s="4" t="inlineStr">
        <is>
          <t xml:space="preserve"> </t>
        </is>
      </c>
      <c r="D24" s="4" t="inlineStr">
        <is>
          <t xml:space="preserve"> </t>
        </is>
      </c>
    </row>
    <row r="25">
      <c r="A25" s="4" t="inlineStr">
        <is>
          <t>Payment of royalty percentage sales</t>
        </is>
      </c>
      <c r="B25" s="12" t="n">
        <v>0.015</v>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Royalties percentage</t>
        </is>
      </c>
      <c r="B28" s="10" t="n">
        <v>0.16</v>
      </c>
      <c r="C28" s="4" t="inlineStr">
        <is>
          <t xml:space="preserve"> </t>
        </is>
      </c>
      <c r="D28" s="4" t="inlineStr">
        <is>
          <t xml:space="preserve"> </t>
        </is>
      </c>
    </row>
    <row r="29">
      <c r="A29" s="4" t="inlineStr">
        <is>
          <t>Payment of royalty percentage sales</t>
        </is>
      </c>
      <c r="B29" s="10" t="n">
        <v>0.0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2" customWidth="1" min="2" max="2"/>
    <col width="80" customWidth="1" min="3" max="3"/>
    <col width="80" customWidth="1" min="4" max="4"/>
    <col width="80" customWidth="1" min="5" max="5"/>
    <col width="80" customWidth="1" min="6" max="6"/>
    <col width="80" customWidth="1" min="7" max="7"/>
    <col width="22" customWidth="1" min="8" max="8"/>
    <col width="22" customWidth="1" min="9" max="9"/>
    <col width="22" customWidth="1" min="10" max="10"/>
    <col width="21" customWidth="1" min="11" max="11"/>
  </cols>
  <sheetData>
    <row r="1">
      <c r="A1" s="1" t="inlineStr">
        <is>
          <t>EQUITY (Details Narrative) ₪ / shares in Units, $ / shares in Units, $ in Thousands, ₪ in Millions</t>
        </is>
      </c>
      <c r="D1" s="2" t="inlineStr">
        <is>
          <t>3 Months Ended</t>
        </is>
      </c>
      <c r="H1" s="2" t="inlineStr">
        <is>
          <t>12 Months Ended</t>
        </is>
      </c>
    </row>
    <row r="2">
      <c r="B2" s="2" t="inlineStr">
        <is>
          <t>Mar. 31, 2024 ₪ / shares shares</t>
        </is>
      </c>
      <c r="C2" s="2" t="inlineStr">
        <is>
          <t>Feb. 18, 2021 shares</t>
        </is>
      </c>
      <c r="D2" s="2" t="inlineStr">
        <is>
          <t>Mar. 31, 2022 USD ($) $ / shares shares</t>
        </is>
      </c>
      <c r="E2" s="2" t="inlineStr">
        <is>
          <t>Mar. 31, 2022 ILS (₪) shares</t>
        </is>
      </c>
      <c r="F2" s="2" t="inlineStr">
        <is>
          <t>Mar. 31, 2021 $ / shares shares</t>
        </is>
      </c>
      <c r="G2" s="2" t="inlineStr">
        <is>
          <t>Mar. 31, 2021 ₪ / shares shares</t>
        </is>
      </c>
      <c r="H2" s="2" t="inlineStr">
        <is>
          <t>Dec. 31, 2022 USD ($)</t>
        </is>
      </c>
      <c r="I2" s="2" t="inlineStr">
        <is>
          <t>Dec. 31, 2021 USD ($)</t>
        </is>
      </c>
      <c r="J2" s="2" t="inlineStr">
        <is>
          <t>Dec. 31, 2021 ILS (₪)</t>
        </is>
      </c>
      <c r="K2" s="2" t="inlineStr">
        <is>
          <t>Feb. 28,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reserve stock splits</t>
        </is>
      </c>
      <c r="B4" s="13" t="n">
        <v>11.43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stock price per share | ₪ / shares</t>
        </is>
      </c>
      <c r="B5" s="14" t="n">
        <v>0.002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ed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67571</v>
      </c>
    </row>
    <row r="7">
      <c r="A7" s="4" t="inlineStr">
        <is>
          <t>Shares issued</t>
        </is>
      </c>
      <c r="B7" s="4" t="inlineStr">
        <is>
          <t xml:space="preserve"> </t>
        </is>
      </c>
      <c r="C7" s="4" t="inlineStr">
        <is>
          <t xml:space="preserve"> </t>
        </is>
      </c>
      <c r="D7" s="5" t="n">
        <v>4273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65000</v>
      </c>
    </row>
    <row r="8">
      <c r="A8" s="4" t="inlineStr">
        <is>
          <t>Sales and marketing expen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9</v>
      </c>
      <c r="J8" s="4" t="inlineStr">
        <is>
          <t xml:space="preserve"> </t>
        </is>
      </c>
      <c r="K8" s="4" t="inlineStr">
        <is>
          <t xml:space="preserve"> </t>
        </is>
      </c>
    </row>
    <row r="9">
      <c r="A9" s="4" t="inlineStr">
        <is>
          <t>Business acquisition description</t>
        </is>
      </c>
      <c r="B9" s="4" t="inlineStr">
        <is>
          <t xml:space="preserve"> </t>
        </is>
      </c>
      <c r="C9" s="4" t="inlineStr">
        <is>
          <t xml:space="preserve"> </t>
        </is>
      </c>
      <c r="D9" s="4" t="inlineStr">
        <is>
          <t>the Company completed a financing round through a private placement and a public offering. As part of the public offering,
the Company issued 352,276 units, each composed of 8.74 ordinary shares and 5.68 Series 3 options. The options will vest over a period
of 3 years, with an exercise price of $9.1 (NIS 32) for one year period and $11.4 (NIS 41.2) for additional two years period. In the
private placement, the Company issued 42,735 units, each composed of 8.74 ordinary shares and 7.43 Series 3 options as well as 16,239
units, each composed of 8.74 ordinary shares and 5.68 Series 3 options. Gross issue proceeds were $29 million (NIS 96 million). Issuance
costs amounted to USD 1.7 million (NIS 5.7 million), including NIS 0.5 million paid to an advisor through the allocation of shares and
Series 3 options, were recognized as a deduction from additional paid-in capital</t>
        </is>
      </c>
      <c r="E9" s="4" t="inlineStr">
        <is>
          <t>the Company completed a financing round through a private placement and a public offering. As part of the public offering,
the Company issued 352,276 units, each composed of 8.74 ordinary shares and 5.68 Series 3 options. The options will vest over a period
of 3 years, with an exercise price of $9.1 (NIS 32) for one year period and $11.4 (NIS 41.2) for additional two years period. In the
private placement, the Company issued 42,735 units, each composed of 8.74 ordinary shares and 7.43 Series 3 options as well as 16,239
units, each composed of 8.74 ordinary shares and 5.68 Series 3 options. Gross issue proceeds were $29 million (NIS 96 million). Issuance
costs amounted to USD 1.7 million (NIS 5.7 million), including NIS 0.5 million paid to an advisor through the allocation of shares and
Series 3 options, were recognized as a deduction from additional paid-in capital</t>
        </is>
      </c>
      <c r="F9" s="4" t="inlineStr">
        <is>
          <t>the Company completed an IPO of its securities on the TASE and issued to the public 33,754 units, each composed of 8.74 ordinary
shares, 6.56 Series 1 and 2.19 Series 2 options. Option series 1 will exercise period is within one year, with an exercise price of $29.7
(NIS 92.9). Option series 2 exercise period is within two years, with an exercise price of $44.6 (NIS 139.5). Gross issue proceeds were
$8.4 million (NIS 27.4 million). Issuance costs were $0.6 million (NIS 1.9 million), recognized as a deduction from additional paid-in
capital</t>
        </is>
      </c>
      <c r="G9" s="4" t="inlineStr">
        <is>
          <t>the Company completed an IPO of its securities on the TASE and issued to the public 33,754 units, each composed of 8.74 ordinary
shares, 6.56 Series 1 and 2.19 Series 2 options. Option series 1 will exercise period is within one year, with an exercise price of $29.7
(NIS 92.9). Option series 2 exercise period is within two years, with an exercise price of $44.6 (NIS 139.5). Gross issue proceeds were
$8.4 million (NIS 27.4 million). Issuance costs were $0.6 million (NIS 1.9 million), recognized as a deduction from additional paid-in
capital</t>
        </is>
      </c>
      <c r="H9" s="4" t="inlineStr">
        <is>
          <t xml:space="preserve"> </t>
        </is>
      </c>
      <c r="I9" s="4" t="inlineStr">
        <is>
          <t xml:space="preserve"> </t>
        </is>
      </c>
      <c r="J9" s="4" t="inlineStr">
        <is>
          <t xml:space="preserve"> </t>
        </is>
      </c>
      <c r="K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5" t="n">
        <v>33754</v>
      </c>
      <c r="G10" s="5" t="n">
        <v>33754</v>
      </c>
      <c r="H10" s="4" t="inlineStr">
        <is>
          <t xml:space="preserve"> </t>
        </is>
      </c>
      <c r="I10" s="4" t="inlineStr">
        <is>
          <t xml:space="preserve"> </t>
        </is>
      </c>
      <c r="J10" s="4" t="inlineStr">
        <is>
          <t xml:space="preserve"> </t>
        </is>
      </c>
      <c r="K10" s="4" t="inlineStr">
        <is>
          <t xml:space="preserve"> </t>
        </is>
      </c>
    </row>
    <row r="11">
      <c r="A11" s="4" t="inlineStr">
        <is>
          <t>Stock option exercise price | $ / shares</t>
        </is>
      </c>
      <c r="B11" s="4" t="inlineStr">
        <is>
          <t xml:space="preserve"> </t>
        </is>
      </c>
      <c r="C11" s="4" t="inlineStr">
        <is>
          <t xml:space="preserve"> </t>
        </is>
      </c>
      <c r="D11" s="15" t="n">
        <v>9.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00</v>
      </c>
      <c r="I12" s="5" t="n">
        <v>8400</v>
      </c>
      <c r="J12" s="9" t="n">
        <v>27.4</v>
      </c>
      <c r="K12" s="4" t="inlineStr">
        <is>
          <t xml:space="preserve"> </t>
        </is>
      </c>
    </row>
    <row r="13">
      <c r="A13" s="4" t="inlineStr">
        <is>
          <t>Payments of debt issuance costs</t>
        </is>
      </c>
      <c r="B13" s="4" t="inlineStr">
        <is>
          <t xml:space="preserve"> </t>
        </is>
      </c>
      <c r="C13" s="4" t="inlineStr">
        <is>
          <t xml:space="preserve"> </t>
        </is>
      </c>
      <c r="D13" s="6" t="n">
        <v>1700</v>
      </c>
      <c r="E13" s="9" t="n">
        <v>5.7</v>
      </c>
      <c r="F13" s="4" t="inlineStr">
        <is>
          <t xml:space="preserve"> </t>
        </is>
      </c>
      <c r="G13" s="4" t="inlineStr">
        <is>
          <t xml:space="preserve"> </t>
        </is>
      </c>
      <c r="H13" s="4" t="inlineStr">
        <is>
          <t xml:space="preserve"> </t>
        </is>
      </c>
      <c r="I13" s="5" t="n">
        <v>600</v>
      </c>
      <c r="J13" s="9" t="n">
        <v>1.9</v>
      </c>
      <c r="K13" s="4" t="inlineStr">
        <is>
          <t xml:space="preserve"> </t>
        </is>
      </c>
    </row>
    <row r="14">
      <c r="A14" s="4" t="inlineStr">
        <is>
          <t>Share issued price per share | $ / shares</t>
        </is>
      </c>
      <c r="B14" s="4" t="inlineStr">
        <is>
          <t xml:space="preserve"> </t>
        </is>
      </c>
      <c r="C14" s="4" t="inlineStr">
        <is>
          <t xml:space="preserve"> </t>
        </is>
      </c>
      <c r="D14" s="8" t="n">
        <v>8.7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for services</t>
        </is>
      </c>
      <c r="B15" s="4" t="inlineStr">
        <is>
          <t xml:space="preserve"> </t>
        </is>
      </c>
      <c r="C15" s="4" t="inlineStr">
        <is>
          <t xml:space="preserve"> </t>
        </is>
      </c>
      <c r="D15" s="11" t="n">
        <v>8.74</v>
      </c>
      <c r="E15" s="11" t="n">
        <v>8.7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r sale of equity</t>
        </is>
      </c>
      <c r="B16" s="4" t="inlineStr">
        <is>
          <t xml:space="preserve"> </t>
        </is>
      </c>
      <c r="C16" s="4" t="inlineStr">
        <is>
          <t xml:space="preserve"> </t>
        </is>
      </c>
      <c r="D16" s="6" t="n">
        <v>29000</v>
      </c>
      <c r="E16" s="16" t="n">
        <v>9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 value</t>
        </is>
      </c>
      <c r="B17" s="4" t="inlineStr">
        <is>
          <t xml:space="preserve"> </t>
        </is>
      </c>
      <c r="C17" s="4" t="inlineStr">
        <is>
          <t xml:space="preserve"> </t>
        </is>
      </c>
      <c r="D17" s="4" t="inlineStr">
        <is>
          <t xml:space="preserve"> </t>
        </is>
      </c>
      <c r="E17" s="9" t="n">
        <v>0.5</v>
      </c>
      <c r="F17" s="4" t="inlineStr">
        <is>
          <t xml:space="preserve"> </t>
        </is>
      </c>
      <c r="G17" s="4" t="inlineStr">
        <is>
          <t xml:space="preserve"> </t>
        </is>
      </c>
      <c r="H17" s="6" t="n">
        <v>27870</v>
      </c>
      <c r="I17" s="5" t="n">
        <v>7645</v>
      </c>
      <c r="J17" s="4" t="inlineStr">
        <is>
          <t xml:space="preserve"> </t>
        </is>
      </c>
      <c r="K17" s="4" t="inlineStr">
        <is>
          <t xml:space="preserve"> </t>
        </is>
      </c>
    </row>
    <row r="18">
      <c r="A18" s="4" t="inlineStr">
        <is>
          <t>Option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 exercise price | (per share)</t>
        </is>
      </c>
      <c r="B20" s="4" t="inlineStr">
        <is>
          <t xml:space="preserve"> </t>
        </is>
      </c>
      <c r="C20" s="4" t="inlineStr">
        <is>
          <t xml:space="preserve"> </t>
        </is>
      </c>
      <c r="D20" s="4" t="inlineStr">
        <is>
          <t xml:space="preserve"> </t>
        </is>
      </c>
      <c r="E20" s="4" t="inlineStr">
        <is>
          <t xml:space="preserve"> </t>
        </is>
      </c>
      <c r="F20" s="15" t="n">
        <v>29.7</v>
      </c>
      <c r="G20" s="9" t="n">
        <v>92.90000000000001</v>
      </c>
      <c r="H20" s="4" t="inlineStr">
        <is>
          <t xml:space="preserve"> </t>
        </is>
      </c>
      <c r="I20" s="4" t="inlineStr">
        <is>
          <t xml:space="preserve"> </t>
        </is>
      </c>
      <c r="J20" s="4" t="inlineStr">
        <is>
          <t xml:space="preserve"> </t>
        </is>
      </c>
      <c r="K20" s="4" t="inlineStr">
        <is>
          <t xml:space="preserve"> </t>
        </is>
      </c>
    </row>
    <row r="21">
      <c r="A21" s="4" t="inlineStr">
        <is>
          <t>Option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ption exercise price | (per share)</t>
        </is>
      </c>
      <c r="B23" s="4" t="inlineStr">
        <is>
          <t xml:space="preserve"> </t>
        </is>
      </c>
      <c r="C23" s="4" t="inlineStr">
        <is>
          <t xml:space="preserve"> </t>
        </is>
      </c>
      <c r="D23" s="4" t="inlineStr">
        <is>
          <t xml:space="preserve"> </t>
        </is>
      </c>
      <c r="E23" s="4" t="inlineStr">
        <is>
          <t xml:space="preserve"> </t>
        </is>
      </c>
      <c r="F23" s="15" t="n">
        <v>44.6</v>
      </c>
      <c r="G23" s="9" t="n">
        <v>139.5</v>
      </c>
      <c r="H23" s="4" t="inlineStr">
        <is>
          <t xml:space="preserve"> </t>
        </is>
      </c>
      <c r="I23" s="4" t="inlineStr">
        <is>
          <t xml:space="preserve"> </t>
        </is>
      </c>
      <c r="J23" s="4" t="inlineStr">
        <is>
          <t xml:space="preserve"> </t>
        </is>
      </c>
      <c r="K23" s="4" t="inlineStr">
        <is>
          <t xml:space="preserve"> </t>
        </is>
      </c>
    </row>
    <row r="24">
      <c r="A24" s="4" t="inlineStr">
        <is>
          <t>Series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issued price per share | $ / shares</t>
        </is>
      </c>
      <c r="B26" s="4" t="inlineStr">
        <is>
          <t xml:space="preserve"> </t>
        </is>
      </c>
      <c r="C26" s="4" t="inlineStr">
        <is>
          <t xml:space="preserve"> </t>
        </is>
      </c>
      <c r="D26" s="8" t="n">
        <v>5.6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 shares</t>
        </is>
      </c>
      <c r="B29" s="4" t="inlineStr">
        <is>
          <t xml:space="preserve"> </t>
        </is>
      </c>
      <c r="C29" s="5" t="n">
        <v>262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scription of transaction</t>
        </is>
      </c>
      <c r="B30" s="4" t="inlineStr">
        <is>
          <t xml:space="preserve"> </t>
        </is>
      </c>
      <c r="C30" s="4" t="inlineStr">
        <is>
          <t>the Company, exercisable for a price per share at 120% of a the share price that would be determined
at the IPO and for a period of five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of debt issuance cos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0</v>
      </c>
      <c r="J31" s="4" t="inlineStr">
        <is>
          <t xml:space="preserve"> </t>
        </is>
      </c>
      <c r="K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t>
        </is>
      </c>
      <c r="B34" s="4" t="inlineStr">
        <is>
          <t xml:space="preserve"> </t>
        </is>
      </c>
      <c r="C34" s="4" t="inlineStr">
        <is>
          <t xml:space="preserve"> </t>
        </is>
      </c>
      <c r="D34" s="5" t="n">
        <v>35227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ed preferred shares</t>
        </is>
      </c>
      <c r="B37" s="5" t="n">
        <v>18881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ed preferred shares</t>
        </is>
      </c>
      <c r="B40" s="5" t="n">
        <v>16508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D1:G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6" customWidth="1" min="3" max="3"/>
    <col width="26" customWidth="1" min="4" max="4"/>
  </cols>
  <sheetData>
    <row r="1">
      <c r="A1" s="1" t="inlineStr">
        <is>
          <t>SCHEDULE OF FAIR VALUE ASSUMPTIONS (Details) - $ / shares</t>
        </is>
      </c>
      <c r="B1" s="2" t="inlineStr">
        <is>
          <t>12 Months Ended</t>
        </is>
      </c>
    </row>
    <row r="2">
      <c r="B2" s="2" t="inlineStr">
        <is>
          <t>Dec. 31, 2023</t>
        </is>
      </c>
      <c r="C2" s="2" t="inlineStr">
        <is>
          <t>Dec. 31, 2022</t>
        </is>
      </c>
      <c r="D2" s="2" t="inlineStr">
        <is>
          <t>Dec. 31, 2021</t>
        </is>
      </c>
    </row>
    <row r="3">
      <c r="A3" s="4" t="inlineStr">
        <is>
          <t>Equity Classified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0" t="n">
        <v>0</v>
      </c>
      <c r="C5" s="10" t="n">
        <v>0</v>
      </c>
      <c r="D5" s="10" t="n">
        <v>0</v>
      </c>
    </row>
    <row r="6">
      <c r="A6" s="4" t="inlineStr">
        <is>
          <t>Expected volatility minimum</t>
        </is>
      </c>
      <c r="B6" s="10" t="n">
        <v>0.74</v>
      </c>
      <c r="C6" s="10" t="n">
        <v>0.52</v>
      </c>
      <c r="D6" s="10" t="n">
        <v>0.55</v>
      </c>
    </row>
    <row r="7">
      <c r="A7" s="4" t="inlineStr">
        <is>
          <t>Expected volatility maximum</t>
        </is>
      </c>
      <c r="B7" s="10" t="n">
        <v>0.76</v>
      </c>
      <c r="C7" s="10" t="n">
        <v>0.76</v>
      </c>
      <c r="D7" s="10" t="n">
        <v>0.75</v>
      </c>
    </row>
    <row r="8">
      <c r="A8" s="4" t="inlineStr">
        <is>
          <t>Risk-free interest rate minimum</t>
        </is>
      </c>
      <c r="B8" s="12" t="n">
        <v>0.033</v>
      </c>
      <c r="C8" s="12" t="n">
        <v>0.024</v>
      </c>
      <c r="D8" s="12" t="n">
        <v>0.0075</v>
      </c>
    </row>
    <row r="9">
      <c r="A9" s="4" t="inlineStr">
        <is>
          <t>Risk-free interest rate maximum</t>
        </is>
      </c>
      <c r="B9" s="12" t="n">
        <v>0.039</v>
      </c>
      <c r="C9" s="12" t="n">
        <v>0.031</v>
      </c>
      <c r="D9" s="10" t="n">
        <v>0.02</v>
      </c>
    </row>
    <row r="10">
      <c r="A10" s="4" t="inlineStr">
        <is>
          <t>Equity Classified Awards [Member] | Min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4 years</t>
        </is>
      </c>
      <c r="C12" s="4" t="inlineStr">
        <is>
          <t>5 years</t>
        </is>
      </c>
      <c r="D12" s="4" t="inlineStr">
        <is>
          <t xml:space="preserve"> </t>
        </is>
      </c>
    </row>
    <row r="13">
      <c r="A13" s="4" t="inlineStr">
        <is>
          <t>Exercise price (USD)</t>
        </is>
      </c>
      <c r="B13" s="17" t="n">
        <v>0.0332</v>
      </c>
      <c r="C13" s="17" t="n">
        <v>0.0492</v>
      </c>
      <c r="D13" s="17" t="n">
        <v>0.0515</v>
      </c>
    </row>
    <row r="14">
      <c r="A14" s="4" t="inlineStr">
        <is>
          <t>Equity Classified Awards [Member] | 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years)</t>
        </is>
      </c>
      <c r="B16" s="4" t="inlineStr">
        <is>
          <t>7 years</t>
        </is>
      </c>
      <c r="C16" s="4" t="inlineStr">
        <is>
          <t>7 years</t>
        </is>
      </c>
      <c r="D16" s="4" t="inlineStr">
        <is>
          <t>6 years</t>
        </is>
      </c>
    </row>
    <row r="17">
      <c r="A17" s="4" t="inlineStr">
        <is>
          <t>Exercise price (USD)</t>
        </is>
      </c>
      <c r="B17" s="17" t="n">
        <v>0.1178</v>
      </c>
      <c r="C17" s="17" t="n">
        <v>0.0755</v>
      </c>
      <c r="D17" s="17" t="n">
        <v>0.2116</v>
      </c>
    </row>
    <row r="18">
      <c r="A18" s="4" t="inlineStr">
        <is>
          <t>Liability Classified Award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Dividend yield</t>
        </is>
      </c>
      <c r="B20" s="10" t="n">
        <v>0</v>
      </c>
      <c r="C20" s="10" t="n">
        <v>0</v>
      </c>
      <c r="D20" s="10" t="n">
        <v>0</v>
      </c>
    </row>
    <row r="21">
      <c r="A21" s="4" t="inlineStr">
        <is>
          <t>Expected volatility minimum</t>
        </is>
      </c>
      <c r="B21" s="12" t="n">
        <v>0.8120000000000001</v>
      </c>
      <c r="C21" s="12" t="n">
        <v>0.796</v>
      </c>
      <c r="D21" s="12" t="n">
        <v>0.869</v>
      </c>
    </row>
    <row r="22">
      <c r="A22" s="4" t="inlineStr">
        <is>
          <t>Expected volatility maximum</t>
        </is>
      </c>
      <c r="B22" s="12" t="n">
        <v>0.909</v>
      </c>
      <c r="C22" s="12" t="n">
        <v>0.957</v>
      </c>
      <c r="D22" s="10" t="n">
        <v>0.95</v>
      </c>
    </row>
    <row r="23">
      <c r="A23" s="4" t="inlineStr">
        <is>
          <t>Risk-free interest rate minimum</t>
        </is>
      </c>
      <c r="B23" s="12" t="n">
        <v>0.0497</v>
      </c>
      <c r="C23" s="12" t="n">
        <v>0.0468</v>
      </c>
      <c r="D23" s="12" t="n">
        <v>0.0118</v>
      </c>
    </row>
    <row r="24">
      <c r="A24" s="4" t="inlineStr">
        <is>
          <t>Risk-free interest rate maximum</t>
        </is>
      </c>
      <c r="B24" s="12" t="n">
        <v>0.0535</v>
      </c>
      <c r="C24" s="12" t="n">
        <v>0.0527</v>
      </c>
      <c r="D24" s="12" t="n">
        <v>0.0187</v>
      </c>
    </row>
    <row r="25">
      <c r="A25" s="4" t="inlineStr">
        <is>
          <t>Liability Classified Awards [Member] | Min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term (years)</t>
        </is>
      </c>
      <c r="B27" s="4" t="inlineStr">
        <is>
          <t>2 years</t>
        </is>
      </c>
      <c r="C27" s="4" t="inlineStr">
        <is>
          <t>1 year 6 months</t>
        </is>
      </c>
      <c r="D27" s="4" t="inlineStr">
        <is>
          <t>2 years</t>
        </is>
      </c>
    </row>
    <row r="28">
      <c r="A28" s="4" t="inlineStr">
        <is>
          <t>Exercise price (USD)</t>
        </is>
      </c>
      <c r="B28" s="17" t="n">
        <v>0.0457</v>
      </c>
      <c r="C28" s="17" t="n">
        <v>0.0457</v>
      </c>
      <c r="D28" s="17" t="n">
        <v>0.0457</v>
      </c>
    </row>
    <row r="29">
      <c r="A29" s="4" t="inlineStr">
        <is>
          <t>Liability Classified Awards [Member] | Max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pected term (years)</t>
        </is>
      </c>
      <c r="B31" s="4" t="inlineStr">
        <is>
          <t>4 years</t>
        </is>
      </c>
      <c r="C31" s="4" t="inlineStr">
        <is>
          <t>5 years</t>
        </is>
      </c>
      <c r="D31" s="4" t="inlineStr">
        <is>
          <t>5 years 10 months 24 days</t>
        </is>
      </c>
    </row>
    <row r="32">
      <c r="A32" s="4" t="inlineStr">
        <is>
          <t>Exercise price (USD)</t>
        </is>
      </c>
      <c r="B32" s="17" t="n">
        <v>0.1567</v>
      </c>
      <c r="C32" s="17" t="n">
        <v>0.1567</v>
      </c>
      <c r="D32" s="17" t="n">
        <v>0.15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CHEDULE OF STOCK OPTIONS ACTIVITY (Details) - USD ($)</t>
        </is>
      </c>
      <c r="B1" s="2" t="inlineStr">
        <is>
          <t>12 Months Ended</t>
        </is>
      </c>
    </row>
    <row r="2">
      <c r="B2" s="2" t="inlineStr">
        <is>
          <t>Dec. 31, 2023</t>
        </is>
      </c>
      <c r="C2" s="2" t="inlineStr">
        <is>
          <t>Dec. 31, 2022</t>
        </is>
      </c>
    </row>
    <row r="3">
      <c r="A3" s="4" t="inlineStr">
        <is>
          <t>Equity Classified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t>
        </is>
      </c>
      <c r="B5" s="5" t="n">
        <v>298955</v>
      </c>
      <c r="C5" s="4" t="inlineStr">
        <is>
          <t xml:space="preserve"> </t>
        </is>
      </c>
    </row>
    <row r="6">
      <c r="A6" s="4" t="inlineStr">
        <is>
          <t>Weighted average exercise price, Outstanding</t>
        </is>
      </c>
      <c r="B6" s="8" t="n">
        <v>8.460000000000001</v>
      </c>
      <c r="C6" s="4" t="inlineStr">
        <is>
          <t xml:space="preserve"> </t>
        </is>
      </c>
    </row>
    <row r="7">
      <c r="A7" s="4" t="inlineStr">
        <is>
          <t>Weighted average remaining contractual life, Outstanding</t>
        </is>
      </c>
      <c r="B7" s="4" t="inlineStr">
        <is>
          <t>9 years 4 months 24 days</t>
        </is>
      </c>
      <c r="C7" s="4" t="inlineStr">
        <is>
          <t xml:space="preserve"> </t>
        </is>
      </c>
    </row>
    <row r="8">
      <c r="A8" s="4" t="inlineStr">
        <is>
          <t>Aggregate Intrinsic Value, Outstanding</t>
        </is>
      </c>
      <c r="B8" s="4" t="inlineStr">
        <is>
          <t xml:space="preserve"> </t>
        </is>
      </c>
      <c r="C8" s="4" t="inlineStr">
        <is>
          <t xml:space="preserve"> </t>
        </is>
      </c>
    </row>
    <row r="9">
      <c r="A9" s="4" t="inlineStr">
        <is>
          <t>Number of options, Expired</t>
        </is>
      </c>
      <c r="B9" s="5" t="n">
        <v>-110945</v>
      </c>
      <c r="C9" s="4" t="inlineStr">
        <is>
          <t xml:space="preserve"> </t>
        </is>
      </c>
    </row>
    <row r="10">
      <c r="A10" s="4" t="inlineStr">
        <is>
          <t>Weighted average exercise price, Expired</t>
        </is>
      </c>
      <c r="B10" s="8" t="n">
        <v>16.81</v>
      </c>
      <c r="C10" s="4" t="inlineStr">
        <is>
          <t xml:space="preserve"> </t>
        </is>
      </c>
    </row>
    <row r="11">
      <c r="A11" s="4" t="inlineStr">
        <is>
          <t>Number of options, Granted</t>
        </is>
      </c>
      <c r="B11" s="5" t="n">
        <v>240447</v>
      </c>
      <c r="C11" s="4" t="inlineStr">
        <is>
          <t xml:space="preserve"> </t>
        </is>
      </c>
    </row>
    <row r="12">
      <c r="A12" s="4" t="inlineStr">
        <is>
          <t>Weighted average exercise price, Granted</t>
        </is>
      </c>
      <c r="B12" s="8" t="n">
        <v>5.6</v>
      </c>
      <c r="C12" s="4" t="inlineStr">
        <is>
          <t xml:space="preserve"> </t>
        </is>
      </c>
    </row>
    <row r="13">
      <c r="A13" s="4" t="inlineStr">
        <is>
          <t>Weighted average remaining contractual life, Granted</t>
        </is>
      </c>
      <c r="B13" s="4" t="inlineStr">
        <is>
          <t>9 years 3 months 18 days</t>
        </is>
      </c>
      <c r="C13" s="4" t="inlineStr">
        <is>
          <t xml:space="preserve"> </t>
        </is>
      </c>
    </row>
    <row r="14">
      <c r="A14" s="4" t="inlineStr">
        <is>
          <t>Number of options, Outstanding</t>
        </is>
      </c>
      <c r="B14" s="5" t="n">
        <v>428457</v>
      </c>
      <c r="C14" s="5" t="n">
        <v>298955</v>
      </c>
    </row>
    <row r="15">
      <c r="A15" s="4" t="inlineStr">
        <is>
          <t>Weighted average exercise price, Outstanding</t>
        </is>
      </c>
      <c r="B15" s="8" t="n">
        <v>7.55</v>
      </c>
      <c r="C15" s="8" t="n">
        <v>8.460000000000001</v>
      </c>
    </row>
    <row r="16">
      <c r="A16" s="4" t="inlineStr">
        <is>
          <t>Weighted average remaining contractual life, Outstanding ending</t>
        </is>
      </c>
      <c r="B16" s="4" t="inlineStr">
        <is>
          <t>8 years 10 months 24 days</t>
        </is>
      </c>
      <c r="C16" s="4" t="inlineStr">
        <is>
          <t xml:space="preserve"> </t>
        </is>
      </c>
    </row>
    <row r="17">
      <c r="A17" s="4" t="inlineStr">
        <is>
          <t>Aggregate Intrinsic Value, Outstanding</t>
        </is>
      </c>
      <c r="B17" s="4" t="inlineStr">
        <is>
          <t xml:space="preserve"> </t>
        </is>
      </c>
      <c r="C17" s="4" t="inlineStr">
        <is>
          <t xml:space="preserve"> </t>
        </is>
      </c>
    </row>
    <row r="18">
      <c r="A18" s="4" t="inlineStr">
        <is>
          <t>Number of options, Exercisable</t>
        </is>
      </c>
      <c r="B18" s="5" t="n">
        <v>64291</v>
      </c>
      <c r="C18" s="4" t="inlineStr">
        <is>
          <t xml:space="preserve"> </t>
        </is>
      </c>
    </row>
    <row r="19">
      <c r="A19" s="4" t="inlineStr">
        <is>
          <t>Weighted average exercise price, Exercisable</t>
        </is>
      </c>
      <c r="B19" s="8" t="n">
        <v>9.15</v>
      </c>
      <c r="C19" s="4" t="inlineStr">
        <is>
          <t xml:space="preserve"> </t>
        </is>
      </c>
    </row>
    <row r="20">
      <c r="A20" s="4" t="inlineStr">
        <is>
          <t>Weighted average remaining contractual life, Exercisable</t>
        </is>
      </c>
      <c r="B20" s="4" t="inlineStr">
        <is>
          <t>8 years 2 months 12 days</t>
        </is>
      </c>
      <c r="C20" s="4" t="inlineStr">
        <is>
          <t xml:space="preserve"> </t>
        </is>
      </c>
    </row>
    <row r="21">
      <c r="A21" s="4" t="inlineStr">
        <is>
          <t>Aggregate Intrinsic Value, Exercisable</t>
        </is>
      </c>
      <c r="B21" s="4" t="inlineStr">
        <is>
          <t xml:space="preserve"> </t>
        </is>
      </c>
      <c r="C21" s="4" t="inlineStr">
        <is>
          <t xml:space="preserve"> </t>
        </is>
      </c>
    </row>
    <row r="22">
      <c r="A22" s="4" t="inlineStr">
        <is>
          <t>Liability Classified Award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options, Outstanding</t>
        </is>
      </c>
      <c r="B24" s="5" t="n">
        <v>440045</v>
      </c>
      <c r="C24" s="5" t="n">
        <v>446703</v>
      </c>
    </row>
    <row r="25">
      <c r="A25" s="4" t="inlineStr">
        <is>
          <t>Weighted average exercise price, Outstanding</t>
        </is>
      </c>
      <c r="B25" s="8" t="n">
        <v>8.460000000000001</v>
      </c>
      <c r="C25" s="4" t="inlineStr">
        <is>
          <t xml:space="preserve"> </t>
        </is>
      </c>
    </row>
    <row r="26">
      <c r="A26" s="4" t="inlineStr">
        <is>
          <t>Weighted average remaining contractual life, Outstanding</t>
        </is>
      </c>
      <c r="B26" s="4" t="inlineStr">
        <is>
          <t>6 years 2 months 12 days</t>
        </is>
      </c>
      <c r="C26" s="4" t="inlineStr">
        <is>
          <t>6 years 3 months 18 days</t>
        </is>
      </c>
    </row>
    <row r="27">
      <c r="A27" s="4" t="inlineStr">
        <is>
          <t>Aggregate Intrinsic Value, Outstanding</t>
        </is>
      </c>
      <c r="B27" s="4" t="inlineStr">
        <is>
          <t xml:space="preserve"> </t>
        </is>
      </c>
      <c r="C27" s="4" t="inlineStr">
        <is>
          <t xml:space="preserve"> </t>
        </is>
      </c>
    </row>
    <row r="28">
      <c r="A28" s="4" t="inlineStr">
        <is>
          <t>Number of options, Expired</t>
        </is>
      </c>
      <c r="B28" s="5" t="n">
        <v>-34331</v>
      </c>
      <c r="C28" s="4" t="inlineStr">
        <is>
          <t xml:space="preserve"> </t>
        </is>
      </c>
    </row>
    <row r="29">
      <c r="A29" s="4" t="inlineStr">
        <is>
          <t>Weighted average exercise price, Expired</t>
        </is>
      </c>
      <c r="B29" s="8" t="n">
        <v>7.66</v>
      </c>
      <c r="C29" s="4" t="inlineStr">
        <is>
          <t xml:space="preserve"> </t>
        </is>
      </c>
    </row>
    <row r="30">
      <c r="A30" s="4" t="inlineStr">
        <is>
          <t>Number of options, Outstanding</t>
        </is>
      </c>
      <c r="B30" s="5" t="n">
        <v>405714</v>
      </c>
      <c r="C30" s="5" t="n">
        <v>440045</v>
      </c>
    </row>
    <row r="31">
      <c r="A31" s="4" t="inlineStr">
        <is>
          <t>Weighted average exercise price, Outstanding</t>
        </is>
      </c>
      <c r="B31" s="8" t="n">
        <v>9.720000000000001</v>
      </c>
      <c r="C31" s="8" t="n">
        <v>8.460000000000001</v>
      </c>
    </row>
    <row r="32">
      <c r="A32" s="4" t="inlineStr">
        <is>
          <t>Aggregate Intrinsic Value, Outstanding</t>
        </is>
      </c>
      <c r="B32" s="4" t="inlineStr">
        <is>
          <t xml:space="preserve"> </t>
        </is>
      </c>
      <c r="C32" s="4" t="inlineStr">
        <is>
          <t xml:space="preserve"> </t>
        </is>
      </c>
    </row>
    <row r="33">
      <c r="A33" s="4" t="inlineStr">
        <is>
          <t>Number of options, Exercisable</t>
        </is>
      </c>
      <c r="B33" s="5" t="n">
        <v>386016</v>
      </c>
      <c r="C33" s="4" t="inlineStr">
        <is>
          <t xml:space="preserve"> </t>
        </is>
      </c>
    </row>
    <row r="34">
      <c r="A34" s="4" t="inlineStr">
        <is>
          <t>Weighted average exercise price, Exercisable</t>
        </is>
      </c>
      <c r="B34" s="8" t="n">
        <v>10.52</v>
      </c>
      <c r="C34" s="4" t="inlineStr">
        <is>
          <t xml:space="preserve"> </t>
        </is>
      </c>
    </row>
    <row r="35">
      <c r="A35" s="4" t="inlineStr">
        <is>
          <t>Weighted average remaining contractual life, Exercisable</t>
        </is>
      </c>
      <c r="B35" s="4" t="inlineStr">
        <is>
          <t>6 years 1 month 6 days</t>
        </is>
      </c>
      <c r="C35" s="4" t="inlineStr">
        <is>
          <t xml:space="preserve"> </t>
        </is>
      </c>
    </row>
    <row r="36">
      <c r="A36" s="4" t="inlineStr">
        <is>
          <t>Aggregate Intrinsic Value, Exercisable</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S AND REMAINING CONTRACTUAL LIVES OF OUTSTANDING OPTIONS (Details)</t>
        </is>
      </c>
      <c r="B1" s="2" t="inlineStr">
        <is>
          <t>12 Months Ended</t>
        </is>
      </c>
    </row>
    <row r="2">
      <c r="B2" s="2" t="inlineStr">
        <is>
          <t>Dec. 31, 2023 $ / shares shares</t>
        </is>
      </c>
    </row>
    <row r="3">
      <c r="A3" s="4" t="inlineStr">
        <is>
          <t>Equity Classified Awards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outstanding | shares</t>
        </is>
      </c>
      <c r="B5" s="5" t="n">
        <v>428457</v>
      </c>
    </row>
    <row r="6">
      <c r="A6" s="4" t="inlineStr">
        <is>
          <t>Exercise price | $ / shares</t>
        </is>
      </c>
      <c r="B6" s="8" t="n">
        <v>7.55</v>
      </c>
    </row>
    <row r="7">
      <c r="A7" s="4" t="inlineStr">
        <is>
          <t>Weighted average remaining contractual life</t>
        </is>
      </c>
      <c r="B7" s="4" t="inlineStr">
        <is>
          <t>8 years 10 months 24 days</t>
        </is>
      </c>
    </row>
    <row r="8">
      <c r="A8" s="4" t="inlineStr">
        <is>
          <t>Number of options outstanding | shares</t>
        </is>
      </c>
      <c r="B8" s="5" t="n">
        <v>64291</v>
      </c>
    </row>
    <row r="9">
      <c r="A9" s="4" t="inlineStr">
        <is>
          <t>Exercise price | $ / shares</t>
        </is>
      </c>
      <c r="B9" s="8" t="n">
        <v>9.15</v>
      </c>
    </row>
    <row r="10">
      <c r="A10" s="4" t="inlineStr">
        <is>
          <t>Weighted average remaining contractual life</t>
        </is>
      </c>
      <c r="B10" s="4" t="inlineStr">
        <is>
          <t>8 years 2 months 12 days</t>
        </is>
      </c>
    </row>
    <row r="11">
      <c r="A11" s="4" t="inlineStr">
        <is>
          <t>Equity Classified Awards [Member] | Exercise Price One [Member]</t>
        </is>
      </c>
      <c r="B11" s="4" t="inlineStr">
        <is>
          <t xml:space="preserve"> </t>
        </is>
      </c>
    </row>
    <row r="12">
      <c r="A12" s="3" t="inlineStr">
        <is>
          <t>Share-Based Compensation Arrangement by Share-Based Payment Award [Line Items]</t>
        </is>
      </c>
      <c r="B12" s="4" t="inlineStr">
        <is>
          <t xml:space="preserve"> </t>
        </is>
      </c>
    </row>
    <row r="13">
      <c r="A13" s="4" t="inlineStr">
        <is>
          <t>Number of options outstanding | shares</t>
        </is>
      </c>
      <c r="B13" s="5" t="n">
        <v>49400</v>
      </c>
    </row>
    <row r="14">
      <c r="A14" s="4" t="inlineStr">
        <is>
          <t>Exercise price | $ / shares</t>
        </is>
      </c>
      <c r="B14" s="8" t="n">
        <v>3.32</v>
      </c>
    </row>
    <row r="15">
      <c r="A15" s="4" t="inlineStr">
        <is>
          <t>Weighted average remaining contractual life</t>
        </is>
      </c>
      <c r="B15" s="4" t="inlineStr">
        <is>
          <t>9 years 7 months 6 days</t>
        </is>
      </c>
    </row>
    <row r="16">
      <c r="A16" s="4" t="inlineStr">
        <is>
          <t>Number of options outstanding | shares</t>
        </is>
      </c>
      <c r="B16" s="4" t="inlineStr">
        <is>
          <t xml:space="preserve"> </t>
        </is>
      </c>
    </row>
    <row r="17">
      <c r="A17" s="4" t="inlineStr">
        <is>
          <t>Exercise price | $ / shares</t>
        </is>
      </c>
      <c r="B17" s="4" t="inlineStr">
        <is>
          <t xml:space="preserve"> </t>
        </is>
      </c>
    </row>
    <row r="18">
      <c r="A18" s="4" t="inlineStr">
        <is>
          <t>Equity Classified Awards [Member] | Exercise Price Two [Member]</t>
        </is>
      </c>
      <c r="B18" s="4" t="inlineStr">
        <is>
          <t xml:space="preserve"> </t>
        </is>
      </c>
    </row>
    <row r="19">
      <c r="A19" s="3" t="inlineStr">
        <is>
          <t>Share-Based Compensation Arrangement by Share-Based Payment Award [Line Items]</t>
        </is>
      </c>
      <c r="B19" s="4" t="inlineStr">
        <is>
          <t xml:space="preserve"> </t>
        </is>
      </c>
    </row>
    <row r="20">
      <c r="A20" s="4" t="inlineStr">
        <is>
          <t>Number of options outstanding | shares</t>
        </is>
      </c>
      <c r="B20" s="5" t="n">
        <v>39782</v>
      </c>
    </row>
    <row r="21">
      <c r="A21" s="4" t="inlineStr">
        <is>
          <t>Exercise price | $ / shares</t>
        </is>
      </c>
      <c r="B21" s="8" t="n">
        <v>4.35</v>
      </c>
    </row>
    <row r="22">
      <c r="A22" s="4" t="inlineStr">
        <is>
          <t>Weighted average remaining contractual life</t>
        </is>
      </c>
      <c r="B22" s="4" t="inlineStr">
        <is>
          <t>9 years 2 months 12 days</t>
        </is>
      </c>
    </row>
    <row r="23">
      <c r="A23" s="4" t="inlineStr">
        <is>
          <t>Number of options outstanding | shares</t>
        </is>
      </c>
      <c r="B23" s="4" t="inlineStr">
        <is>
          <t xml:space="preserve"> </t>
        </is>
      </c>
    </row>
    <row r="24">
      <c r="A24" s="4" t="inlineStr">
        <is>
          <t>Exercise price | $ / shares</t>
        </is>
      </c>
      <c r="B24" s="4" t="inlineStr">
        <is>
          <t xml:space="preserve"> </t>
        </is>
      </c>
    </row>
    <row r="25">
      <c r="A25" s="4" t="inlineStr">
        <is>
          <t>Equity Classified Awards [Member] | Exercise Price Three [Member]</t>
        </is>
      </c>
      <c r="B25" s="4" t="inlineStr">
        <is>
          <t xml:space="preserve"> </t>
        </is>
      </c>
    </row>
    <row r="26">
      <c r="A26" s="3" t="inlineStr">
        <is>
          <t>Share-Based Compensation Arrangement by Share-Based Payment Award [Line Items]</t>
        </is>
      </c>
      <c r="B26" s="4" t="inlineStr">
        <is>
          <t xml:space="preserve"> </t>
        </is>
      </c>
    </row>
    <row r="27">
      <c r="A27" s="4" t="inlineStr">
        <is>
          <t>Number of options outstanding | shares</t>
        </is>
      </c>
      <c r="B27" s="5" t="n">
        <v>9618</v>
      </c>
    </row>
    <row r="28">
      <c r="A28" s="4" t="inlineStr">
        <is>
          <t>Exercise price | $ / shares</t>
        </is>
      </c>
      <c r="B28" s="8" t="n">
        <v>4.8</v>
      </c>
    </row>
    <row r="29">
      <c r="A29" s="4" t="inlineStr">
        <is>
          <t>Weighted average remaining contractual life</t>
        </is>
      </c>
      <c r="B29" s="4" t="inlineStr">
        <is>
          <t>8 years 10 months 24 days</t>
        </is>
      </c>
    </row>
    <row r="30">
      <c r="A30" s="4" t="inlineStr">
        <is>
          <t>Number of options outstanding | shares</t>
        </is>
      </c>
      <c r="B30" s="5" t="n">
        <v>2077</v>
      </c>
    </row>
    <row r="31">
      <c r="A31" s="4" t="inlineStr">
        <is>
          <t>Exercise price | $ / shares</t>
        </is>
      </c>
      <c r="B31" s="8" t="n">
        <v>4.8</v>
      </c>
    </row>
    <row r="32">
      <c r="A32" s="4" t="inlineStr">
        <is>
          <t>Weighted average remaining contractual life</t>
        </is>
      </c>
      <c r="B32" s="4" t="inlineStr">
        <is>
          <t>8 years 10 months 24 days</t>
        </is>
      </c>
    </row>
    <row r="33">
      <c r="A33" s="4" t="inlineStr">
        <is>
          <t>Equity Classified Awards [Member] | Exercise Price Four [Member]</t>
        </is>
      </c>
      <c r="B33" s="4" t="inlineStr">
        <is>
          <t xml:space="preserve"> </t>
        </is>
      </c>
    </row>
    <row r="34">
      <c r="A34" s="3" t="inlineStr">
        <is>
          <t>Share-Based Compensation Arrangement by Share-Based Payment Award [Line Items]</t>
        </is>
      </c>
      <c r="B34" s="4" t="inlineStr">
        <is>
          <t xml:space="preserve"> </t>
        </is>
      </c>
    </row>
    <row r="35">
      <c r="A35" s="4" t="inlineStr">
        <is>
          <t>Number of options outstanding | shares</t>
        </is>
      </c>
      <c r="B35" s="5" t="n">
        <v>13115</v>
      </c>
    </row>
    <row r="36">
      <c r="A36" s="4" t="inlineStr">
        <is>
          <t>Exercise price | $ / shares</t>
        </is>
      </c>
      <c r="B36" s="8" t="n">
        <v>4.92</v>
      </c>
    </row>
    <row r="37">
      <c r="A37" s="4" t="inlineStr">
        <is>
          <t>Weighted average remaining contractual life</t>
        </is>
      </c>
      <c r="B37" s="4" t="inlineStr">
        <is>
          <t>9 years 1 month 6 days</t>
        </is>
      </c>
    </row>
    <row r="38">
      <c r="A38" s="4" t="inlineStr">
        <is>
          <t>Number of options outstanding | shares</t>
        </is>
      </c>
      <c r="B38" s="4" t="inlineStr">
        <is>
          <t xml:space="preserve"> </t>
        </is>
      </c>
    </row>
    <row r="39">
      <c r="A39" s="4" t="inlineStr">
        <is>
          <t>Exercise price | $ / shares</t>
        </is>
      </c>
      <c r="B39" s="4" t="inlineStr">
        <is>
          <t xml:space="preserve"> </t>
        </is>
      </c>
    </row>
    <row r="40">
      <c r="A40" s="4" t="inlineStr">
        <is>
          <t>Equity Classified Awards [Member] | Exercise Price Five [Member]</t>
        </is>
      </c>
      <c r="B40" s="4" t="inlineStr">
        <is>
          <t xml:space="preserve"> </t>
        </is>
      </c>
    </row>
    <row r="41">
      <c r="A41" s="3" t="inlineStr">
        <is>
          <t>Share-Based Compensation Arrangement by Share-Based Payment Award [Line Items]</t>
        </is>
      </c>
      <c r="B41" s="4" t="inlineStr">
        <is>
          <t xml:space="preserve"> </t>
        </is>
      </c>
    </row>
    <row r="42">
      <c r="A42" s="4" t="inlineStr">
        <is>
          <t>Number of options outstanding | shares</t>
        </is>
      </c>
      <c r="B42" s="5" t="n">
        <v>59482</v>
      </c>
    </row>
    <row r="43">
      <c r="A43" s="4" t="inlineStr">
        <is>
          <t>Exercise price | $ / shares</t>
        </is>
      </c>
      <c r="B43" s="8" t="n">
        <v>5.95</v>
      </c>
    </row>
    <row r="44">
      <c r="A44" s="4" t="inlineStr">
        <is>
          <t>Weighted average remaining contractual life</t>
        </is>
      </c>
      <c r="B44" s="4" t="inlineStr">
        <is>
          <t>8 years 6 months</t>
        </is>
      </c>
    </row>
    <row r="45">
      <c r="A45" s="4" t="inlineStr">
        <is>
          <t>Number of options outstanding | shares</t>
        </is>
      </c>
      <c r="B45" s="5" t="n">
        <v>19809</v>
      </c>
    </row>
    <row r="46">
      <c r="A46" s="4" t="inlineStr">
        <is>
          <t>Exercise price | $ / shares</t>
        </is>
      </c>
      <c r="B46" s="8" t="n">
        <v>5.95</v>
      </c>
    </row>
    <row r="47">
      <c r="A47" s="4" t="inlineStr">
        <is>
          <t>Weighted average remaining contractual life</t>
        </is>
      </c>
      <c r="B47" s="4" t="inlineStr">
        <is>
          <t>8 years 6 months</t>
        </is>
      </c>
    </row>
    <row r="48">
      <c r="A48" s="4" t="inlineStr">
        <is>
          <t>Equity Classified Awards [Member] | Exercise Price Six [Member]</t>
        </is>
      </c>
      <c r="B48" s="4" t="inlineStr">
        <is>
          <t xml:space="preserve"> </t>
        </is>
      </c>
    </row>
    <row r="49">
      <c r="A49" s="3" t="inlineStr">
        <is>
          <t>Share-Based Compensation Arrangement by Share-Based Payment Award [Line Items]</t>
        </is>
      </c>
      <c r="B49" s="4" t="inlineStr">
        <is>
          <t xml:space="preserve"> </t>
        </is>
      </c>
    </row>
    <row r="50">
      <c r="A50" s="4" t="inlineStr">
        <is>
          <t>Number of options outstanding | shares</t>
        </is>
      </c>
      <c r="B50" s="5" t="n">
        <v>96177</v>
      </c>
    </row>
    <row r="51">
      <c r="A51" s="4" t="inlineStr">
        <is>
          <t>Exercise price | $ / shares</t>
        </is>
      </c>
      <c r="B51" s="8" t="n">
        <v>7.43</v>
      </c>
    </row>
    <row r="52">
      <c r="A52" s="4" t="inlineStr">
        <is>
          <t>Weighted average remaining contractual life</t>
        </is>
      </c>
      <c r="B52" s="4" t="inlineStr">
        <is>
          <t>8 years 8 months 12 days</t>
        </is>
      </c>
    </row>
    <row r="53">
      <c r="A53" s="4" t="inlineStr">
        <is>
          <t>Number of options outstanding | shares</t>
        </is>
      </c>
      <c r="B53" s="5" t="n">
        <v>28416</v>
      </c>
    </row>
    <row r="54">
      <c r="A54" s="4" t="inlineStr">
        <is>
          <t>Exercise price | $ / shares</t>
        </is>
      </c>
      <c r="B54" s="8" t="n">
        <v>7.43</v>
      </c>
    </row>
    <row r="55">
      <c r="A55" s="4" t="inlineStr">
        <is>
          <t>Weighted average remaining contractual life</t>
        </is>
      </c>
      <c r="B55" s="4" t="inlineStr">
        <is>
          <t>8 years 8 months 12 days</t>
        </is>
      </c>
    </row>
    <row r="56">
      <c r="A56" s="4" t="inlineStr">
        <is>
          <t>Equity Classified Awards [Member] | Exercise Price Seven [Member]</t>
        </is>
      </c>
      <c r="B56" s="4" t="inlineStr">
        <is>
          <t xml:space="preserve"> </t>
        </is>
      </c>
    </row>
    <row r="57">
      <c r="A57" s="3" t="inlineStr">
        <is>
          <t>Share-Based Compensation Arrangement by Share-Based Payment Award [Line Items]</t>
        </is>
      </c>
      <c r="B57" s="4" t="inlineStr">
        <is>
          <t xml:space="preserve"> </t>
        </is>
      </c>
    </row>
    <row r="58">
      <c r="A58" s="4" t="inlineStr">
        <is>
          <t>Number of options outstanding | shares</t>
        </is>
      </c>
      <c r="B58" s="5" t="n">
        <v>46050</v>
      </c>
    </row>
    <row r="59">
      <c r="A59" s="4" t="inlineStr">
        <is>
          <t>Exercise price | $ / shares</t>
        </is>
      </c>
      <c r="B59" s="8" t="n">
        <v>7.89</v>
      </c>
    </row>
    <row r="60">
      <c r="A60" s="4" t="inlineStr">
        <is>
          <t>Weighted average remaining contractual life</t>
        </is>
      </c>
      <c r="B60" s="4" t="inlineStr">
        <is>
          <t>9 years 3 months 18 days</t>
        </is>
      </c>
    </row>
    <row r="61">
      <c r="A61" s="4" t="inlineStr">
        <is>
          <t>Number of options outstanding | shares</t>
        </is>
      </c>
      <c r="B61" s="4" t="inlineStr">
        <is>
          <t xml:space="preserve"> </t>
        </is>
      </c>
    </row>
    <row r="62">
      <c r="A62" s="4" t="inlineStr">
        <is>
          <t>Exercise price | $ / shares</t>
        </is>
      </c>
      <c r="B62" s="4" t="inlineStr">
        <is>
          <t xml:space="preserve"> </t>
        </is>
      </c>
    </row>
    <row r="63">
      <c r="A63" s="4" t="inlineStr">
        <is>
          <t>Equity Classified Awards [Member] | Exercise Price Eight [Member]</t>
        </is>
      </c>
      <c r="B63" s="4" t="inlineStr">
        <is>
          <t xml:space="preserve"> </t>
        </is>
      </c>
    </row>
    <row r="64">
      <c r="A64" s="3" t="inlineStr">
        <is>
          <t>Share-Based Compensation Arrangement by Share-Based Payment Award [Line Items]</t>
        </is>
      </c>
      <c r="B64" s="4" t="inlineStr">
        <is>
          <t xml:space="preserve"> </t>
        </is>
      </c>
    </row>
    <row r="65">
      <c r="A65" s="4" t="inlineStr">
        <is>
          <t>Number of options outstanding | shares</t>
        </is>
      </c>
      <c r="B65" s="5" t="n">
        <v>46050</v>
      </c>
    </row>
    <row r="66">
      <c r="A66" s="4" t="inlineStr">
        <is>
          <t>Exercise price | $ / shares</t>
        </is>
      </c>
      <c r="B66" s="8" t="n">
        <v>9.039999999999999</v>
      </c>
    </row>
    <row r="67">
      <c r="A67" s="4" t="inlineStr">
        <is>
          <t>Weighted average remaining contractual life</t>
        </is>
      </c>
      <c r="B67" s="4" t="inlineStr">
        <is>
          <t>9 years 3 months 18 days</t>
        </is>
      </c>
    </row>
    <row r="68">
      <c r="A68" s="4" t="inlineStr">
        <is>
          <t>Number of options outstanding | shares</t>
        </is>
      </c>
      <c r="B68" s="4" t="inlineStr">
        <is>
          <t xml:space="preserve"> </t>
        </is>
      </c>
    </row>
    <row r="69">
      <c r="A69" s="4" t="inlineStr">
        <is>
          <t>Exercise price | $ / shares</t>
        </is>
      </c>
      <c r="B69" s="4" t="inlineStr">
        <is>
          <t xml:space="preserve"> </t>
        </is>
      </c>
    </row>
    <row r="70">
      <c r="A70" s="4" t="inlineStr">
        <is>
          <t>Equity Classified Awards [Member] | Exercise Price Nine [Member]</t>
        </is>
      </c>
      <c r="B70" s="4" t="inlineStr">
        <is>
          <t xml:space="preserve"> </t>
        </is>
      </c>
    </row>
    <row r="71">
      <c r="A71" s="3" t="inlineStr">
        <is>
          <t>Share-Based Compensation Arrangement by Share-Based Payment Award [Line Items]</t>
        </is>
      </c>
      <c r="B71" s="4" t="inlineStr">
        <is>
          <t xml:space="preserve"> </t>
        </is>
      </c>
    </row>
    <row r="72">
      <c r="A72" s="4" t="inlineStr">
        <is>
          <t>Number of options outstanding | shares</t>
        </is>
      </c>
      <c r="B72" s="5" t="n">
        <v>46050</v>
      </c>
    </row>
    <row r="73">
      <c r="A73" s="4" t="inlineStr">
        <is>
          <t>Exercise price | $ / shares</t>
        </is>
      </c>
      <c r="B73" s="8" t="n">
        <v>11.78</v>
      </c>
    </row>
    <row r="74">
      <c r="A74" s="4" t="inlineStr">
        <is>
          <t>Weighted average remaining contractual life</t>
        </is>
      </c>
      <c r="B74" s="4" t="inlineStr">
        <is>
          <t>9 years 3 months 18 days</t>
        </is>
      </c>
    </row>
    <row r="75">
      <c r="A75" s="4" t="inlineStr">
        <is>
          <t>Number of options outstanding | shares</t>
        </is>
      </c>
      <c r="B75" s="4" t="inlineStr">
        <is>
          <t xml:space="preserve"> </t>
        </is>
      </c>
    </row>
    <row r="76">
      <c r="A76" s="4" t="inlineStr">
        <is>
          <t>Exercise price | $ / shares</t>
        </is>
      </c>
      <c r="B76" s="4" t="inlineStr">
        <is>
          <t xml:space="preserve"> </t>
        </is>
      </c>
    </row>
    <row r="77">
      <c r="A77" s="4" t="inlineStr">
        <is>
          <t>Equity Classified Awards [Member] | Exercise Price Ten [Member]</t>
        </is>
      </c>
      <c r="B77" s="4" t="inlineStr">
        <is>
          <t xml:space="preserve"> </t>
        </is>
      </c>
    </row>
    <row r="78">
      <c r="A78" s="3" t="inlineStr">
        <is>
          <t>Share-Based Compensation Arrangement by Share-Based Payment Award [Line Items]</t>
        </is>
      </c>
      <c r="B78" s="4" t="inlineStr">
        <is>
          <t xml:space="preserve"> </t>
        </is>
      </c>
    </row>
    <row r="79">
      <c r="A79" s="4" t="inlineStr">
        <is>
          <t>Number of options outstanding | shares</t>
        </is>
      </c>
      <c r="B79" s="5" t="n">
        <v>22733</v>
      </c>
    </row>
    <row r="80">
      <c r="A80" s="4" t="inlineStr">
        <is>
          <t>Exercise price | $ / shares</t>
        </is>
      </c>
      <c r="B80" s="8" t="n">
        <v>18.07</v>
      </c>
    </row>
    <row r="81">
      <c r="A81" s="4" t="inlineStr">
        <is>
          <t>Weighted average remaining contractual life</t>
        </is>
      </c>
      <c r="B81" s="4" t="inlineStr">
        <is>
          <t>7 years 9 months 18 days</t>
        </is>
      </c>
    </row>
    <row r="82">
      <c r="A82" s="4" t="inlineStr">
        <is>
          <t>Number of options outstanding | shares</t>
        </is>
      </c>
      <c r="B82" s="5" t="n">
        <v>13989</v>
      </c>
    </row>
    <row r="83">
      <c r="A83" s="4" t="inlineStr">
        <is>
          <t>Exercise price | $ / shares</t>
        </is>
      </c>
      <c r="B83" s="8" t="n">
        <v>18.07</v>
      </c>
    </row>
    <row r="84">
      <c r="A84" s="4" t="inlineStr">
        <is>
          <t>Weighted average remaining contractual life</t>
        </is>
      </c>
      <c r="B84" s="4" t="inlineStr">
        <is>
          <t>7 years 9 months 18 days</t>
        </is>
      </c>
    </row>
    <row r="85">
      <c r="A85" s="4" t="inlineStr">
        <is>
          <t>Liability Classified Awards [Member]</t>
        </is>
      </c>
      <c r="B85" s="4" t="inlineStr">
        <is>
          <t xml:space="preserve"> </t>
        </is>
      </c>
    </row>
    <row r="86">
      <c r="A86" s="3" t="inlineStr">
        <is>
          <t>Share-Based Compensation Arrangement by Share-Based Payment Award [Line Items]</t>
        </is>
      </c>
      <c r="B86" s="4" t="inlineStr">
        <is>
          <t xml:space="preserve"> </t>
        </is>
      </c>
    </row>
    <row r="87">
      <c r="A87" s="4" t="inlineStr">
        <is>
          <t>Number of options outstanding | shares</t>
        </is>
      </c>
      <c r="B87" s="5" t="n">
        <v>405714</v>
      </c>
    </row>
    <row r="88">
      <c r="A88" s="4" t="inlineStr">
        <is>
          <t>Exercise price | $ / shares</t>
        </is>
      </c>
      <c r="B88" s="8" t="n">
        <v>9.720000000000001</v>
      </c>
    </row>
    <row r="89">
      <c r="A89" s="4" t="inlineStr">
        <is>
          <t>Weighted average remaining contractual life</t>
        </is>
      </c>
      <c r="B89" s="4" t="inlineStr">
        <is>
          <t>6 years 2 months 12 days</t>
        </is>
      </c>
    </row>
    <row r="90">
      <c r="A90" s="4" t="inlineStr">
        <is>
          <t>Number of options outstanding | shares</t>
        </is>
      </c>
      <c r="B90" s="5" t="n">
        <v>386016</v>
      </c>
    </row>
    <row r="91">
      <c r="A91" s="4" t="inlineStr">
        <is>
          <t>Exercise price | $ / shares</t>
        </is>
      </c>
      <c r="B91" s="8" t="n">
        <v>10.52</v>
      </c>
    </row>
    <row r="92">
      <c r="A92" s="4" t="inlineStr">
        <is>
          <t>Weighted average remaining contractual life</t>
        </is>
      </c>
      <c r="B92" s="4" t="inlineStr">
        <is>
          <t>6 years 1 month 6 days</t>
        </is>
      </c>
    </row>
    <row r="93">
      <c r="A93" s="4" t="inlineStr">
        <is>
          <t>Liability Classified Awards [Member] | Exercise Price One [Member]</t>
        </is>
      </c>
      <c r="B93" s="4" t="inlineStr">
        <is>
          <t xml:space="preserve"> </t>
        </is>
      </c>
    </row>
    <row r="94">
      <c r="A94" s="3" t="inlineStr">
        <is>
          <t>Share-Based Compensation Arrangement by Share-Based Payment Award [Line Items]</t>
        </is>
      </c>
      <c r="B94" s="4" t="inlineStr">
        <is>
          <t xml:space="preserve"> </t>
        </is>
      </c>
    </row>
    <row r="95">
      <c r="A95" s="4" t="inlineStr">
        <is>
          <t>Number of options outstanding | shares</t>
        </is>
      </c>
      <c r="B95" s="5" t="n">
        <v>78110</v>
      </c>
    </row>
    <row r="96">
      <c r="A96" s="4" t="inlineStr">
        <is>
          <t>Exercise price | $ / shares</t>
        </is>
      </c>
      <c r="B96" s="8" t="n">
        <v>7.55</v>
      </c>
    </row>
    <row r="97">
      <c r="A97" s="4" t="inlineStr">
        <is>
          <t>Weighted average remaining contractual life</t>
        </is>
      </c>
      <c r="B97" s="4" t="inlineStr">
        <is>
          <t>4 years 1 month 6 days</t>
        </is>
      </c>
    </row>
    <row r="98">
      <c r="A98" s="4" t="inlineStr">
        <is>
          <t>Number of options outstanding | shares</t>
        </is>
      </c>
      <c r="B98" s="5" t="n">
        <v>78110</v>
      </c>
    </row>
    <row r="99">
      <c r="A99" s="4" t="inlineStr">
        <is>
          <t>Exercise price | $ / shares</t>
        </is>
      </c>
      <c r="B99" s="8" t="n">
        <v>7.55</v>
      </c>
    </row>
    <row r="100">
      <c r="A100" s="4" t="inlineStr">
        <is>
          <t>Weighted average remaining contractual life</t>
        </is>
      </c>
      <c r="B100" s="4" t="inlineStr">
        <is>
          <t>4 years 1 month 6 days</t>
        </is>
      </c>
    </row>
    <row r="101">
      <c r="A101" s="4" t="inlineStr">
        <is>
          <t>Liability Classified Awards [Member] | Exercise Price Two [Member]</t>
        </is>
      </c>
      <c r="B101" s="4" t="inlineStr">
        <is>
          <t xml:space="preserve"> </t>
        </is>
      </c>
    </row>
    <row r="102">
      <c r="A102" s="3" t="inlineStr">
        <is>
          <t>Share-Based Compensation Arrangement by Share-Based Payment Award [Line Items]</t>
        </is>
      </c>
      <c r="B102" s="4" t="inlineStr">
        <is>
          <t xml:space="preserve"> </t>
        </is>
      </c>
    </row>
    <row r="103">
      <c r="A103" s="4" t="inlineStr">
        <is>
          <t>Number of options outstanding | shares</t>
        </is>
      </c>
      <c r="B103" s="5" t="n">
        <v>239009</v>
      </c>
    </row>
    <row r="104">
      <c r="A104" s="4" t="inlineStr">
        <is>
          <t>Exercise price | $ / shares</t>
        </is>
      </c>
      <c r="B104" s="8" t="n">
        <v>7.78</v>
      </c>
    </row>
    <row r="105">
      <c r="A105" s="4" t="inlineStr">
        <is>
          <t>Weighted average remaining contractual life</t>
        </is>
      </c>
      <c r="B105" s="4" t="inlineStr">
        <is>
          <t>6 years 9 months 18 days</t>
        </is>
      </c>
    </row>
    <row r="106">
      <c r="A106" s="4" t="inlineStr">
        <is>
          <t>Number of options outstanding | shares</t>
        </is>
      </c>
      <c r="B106" s="5" t="n">
        <v>239009</v>
      </c>
    </row>
    <row r="107">
      <c r="A107" s="4" t="inlineStr">
        <is>
          <t>Exercise price | $ / shares</t>
        </is>
      </c>
      <c r="B107" s="8" t="n">
        <v>7.78</v>
      </c>
    </row>
    <row r="108">
      <c r="A108" s="4" t="inlineStr">
        <is>
          <t>Weighted average remaining contractual life</t>
        </is>
      </c>
      <c r="B108" s="4" t="inlineStr">
        <is>
          <t>6 years 9 months 18 days</t>
        </is>
      </c>
    </row>
    <row r="109">
      <c r="A109" s="4" t="inlineStr">
        <is>
          <t>Liability Classified Awards [Member] | Exercise Price Three [Member]</t>
        </is>
      </c>
      <c r="B109" s="4" t="inlineStr">
        <is>
          <t xml:space="preserve"> </t>
        </is>
      </c>
    </row>
    <row r="110">
      <c r="A110" s="3" t="inlineStr">
        <is>
          <t>Share-Based Compensation Arrangement by Share-Based Payment Award [Line Items]</t>
        </is>
      </c>
      <c r="B110" s="4" t="inlineStr">
        <is>
          <t xml:space="preserve"> </t>
        </is>
      </c>
    </row>
    <row r="111">
      <c r="A111" s="4" t="inlineStr">
        <is>
          <t>Number of options outstanding | shares</t>
        </is>
      </c>
      <c r="B111" s="5" t="n">
        <v>78795</v>
      </c>
    </row>
    <row r="112">
      <c r="A112" s="4" t="inlineStr">
        <is>
          <t>Exercise price | $ / shares</t>
        </is>
      </c>
      <c r="B112" s="8" t="n">
        <v>15.67</v>
      </c>
    </row>
    <row r="113">
      <c r="A113" s="4" t="inlineStr">
        <is>
          <t>Weighted average remaining contractual life</t>
        </is>
      </c>
      <c r="B113" s="4" t="inlineStr">
        <is>
          <t>6 years 10 months 24 days</t>
        </is>
      </c>
    </row>
    <row r="114">
      <c r="A114" s="4" t="inlineStr">
        <is>
          <t>Number of options outstanding | shares</t>
        </is>
      </c>
      <c r="B114" s="5" t="n">
        <v>59097</v>
      </c>
    </row>
    <row r="115">
      <c r="A115" s="4" t="inlineStr">
        <is>
          <t>Exercise price | $ / shares</t>
        </is>
      </c>
      <c r="B115" s="8" t="n">
        <v>15.67</v>
      </c>
    </row>
    <row r="116">
      <c r="A116" s="4" t="inlineStr">
        <is>
          <t>Weighted average remaining contractual life</t>
        </is>
      </c>
      <c r="B116" s="4" t="inlineStr">
        <is>
          <t>6 years 10 months 24 days</t>
        </is>
      </c>
    </row>
    <row r="117">
      <c r="A117" s="4" t="inlineStr">
        <is>
          <t>Liability Classified Awards [Member] | Exercise Price Four [Member]</t>
        </is>
      </c>
      <c r="B117" s="4" t="inlineStr">
        <is>
          <t xml:space="preserve"> </t>
        </is>
      </c>
    </row>
    <row r="118">
      <c r="A118" s="3" t="inlineStr">
        <is>
          <t>Share-Based Compensation Arrangement by Share-Based Payment Award [Line Items]</t>
        </is>
      </c>
      <c r="B118" s="4" t="inlineStr">
        <is>
          <t xml:space="preserve"> </t>
        </is>
      </c>
    </row>
    <row r="119">
      <c r="A119" s="4" t="inlineStr">
        <is>
          <t>Number of options outstanding | shares</t>
        </is>
      </c>
      <c r="B119" s="5" t="n">
        <v>9800</v>
      </c>
    </row>
    <row r="120">
      <c r="A120" s="4" t="inlineStr">
        <is>
          <t>Exercise price | $ / shares</t>
        </is>
      </c>
      <c r="B120" s="8" t="n">
        <v>25.62</v>
      </c>
    </row>
    <row r="121">
      <c r="A121" s="4" t="inlineStr">
        <is>
          <t>Weighted average remaining contractual life</t>
        </is>
      </c>
      <c r="B121" s="4" t="inlineStr">
        <is>
          <t>4 months 24 days</t>
        </is>
      </c>
    </row>
    <row r="122">
      <c r="A122" s="4" t="inlineStr">
        <is>
          <t>Number of options outstanding | shares</t>
        </is>
      </c>
      <c r="B122" s="5" t="n">
        <v>78110</v>
      </c>
    </row>
    <row r="123">
      <c r="A123" s="4" t="inlineStr">
        <is>
          <t>Exercise price | $ / shares</t>
        </is>
      </c>
      <c r="B123" s="8" t="n">
        <v>25.62</v>
      </c>
    </row>
    <row r="124">
      <c r="A124" s="4" t="inlineStr">
        <is>
          <t>Weighted average remaining contractual life</t>
        </is>
      </c>
      <c r="B124" s="4" t="inlineStr">
        <is>
          <t>4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FAIR VALUE OF OPTIONS (Details) - Liability Classified Awards [Member]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t>
        </is>
      </c>
      <c r="B4" s="5" t="n">
        <v>440045</v>
      </c>
      <c r="C4" s="5" t="n">
        <v>446703</v>
      </c>
      <c r="D4" s="5" t="n">
        <v>446703</v>
      </c>
    </row>
    <row r="5">
      <c r="A5" s="4" t="inlineStr">
        <is>
          <t>Fair value, Outstanding</t>
        </is>
      </c>
      <c r="B5" s="6" t="n">
        <v>996</v>
      </c>
      <c r="C5" s="6" t="n">
        <v>3605</v>
      </c>
      <c r="D5" s="6" t="n">
        <v>4769</v>
      </c>
    </row>
    <row r="6">
      <c r="A6" s="4" t="inlineStr">
        <is>
          <t>Fair value, Effect of change in exchange rate</t>
        </is>
      </c>
      <c r="B6" s="6" t="n">
        <v>-30</v>
      </c>
      <c r="C6" s="6" t="n">
        <v>-315</v>
      </c>
      <c r="D6" s="6" t="n">
        <v>112</v>
      </c>
    </row>
    <row r="7">
      <c r="A7" s="4" t="inlineStr">
        <is>
          <t>Number of options, Changes in fair value</t>
        </is>
      </c>
      <c r="B7" s="4" t="inlineStr">
        <is>
          <t xml:space="preserve"> </t>
        </is>
      </c>
      <c r="C7" s="4" t="inlineStr">
        <is>
          <t xml:space="preserve"> </t>
        </is>
      </c>
      <c r="D7" s="4" t="inlineStr">
        <is>
          <t xml:space="preserve"> </t>
        </is>
      </c>
    </row>
    <row r="8">
      <c r="A8" s="4" t="inlineStr">
        <is>
          <t>Fair value, Changes in fair value</t>
        </is>
      </c>
      <c r="B8" s="6" t="n">
        <v>-734</v>
      </c>
      <c r="C8" s="6" t="n">
        <v>-2294</v>
      </c>
      <c r="D8" s="6" t="n">
        <v>-1276</v>
      </c>
    </row>
    <row r="9">
      <c r="A9" s="4" t="inlineStr">
        <is>
          <t>Number of options, Outstanding</t>
        </is>
      </c>
      <c r="B9" s="5" t="n">
        <v>405714</v>
      </c>
      <c r="C9" s="5" t="n">
        <v>440045</v>
      </c>
      <c r="D9" s="5" t="n">
        <v>446703</v>
      </c>
    </row>
    <row r="10">
      <c r="A10" s="4" t="inlineStr">
        <is>
          <t>Fair value, Outstanding</t>
        </is>
      </c>
      <c r="B10" s="6" t="n">
        <v>232</v>
      </c>
      <c r="C10" s="6" t="n">
        <v>996</v>
      </c>
      <c r="D10" s="6" t="n">
        <v>36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73" customWidth="1" min="3" max="3"/>
    <col width="13" customWidth="1" min="4" max="4"/>
    <col width="22" customWidth="1" min="5" max="5"/>
    <col width="13" customWidth="1" min="6" max="6"/>
    <col width="36" customWidth="1" min="7" max="7"/>
    <col width="37" customWidth="1" min="8" max="8"/>
    <col width="27" customWidth="1" min="9" max="9"/>
    <col width="13" customWidth="1" min="10" max="10"/>
  </cols>
  <sheetData>
    <row r="1">
      <c r="A1" s="1" t="inlineStr">
        <is>
          <t>Consolidated Statements of Redeemable Convertible Preferred Shares And Changes In Shareholders' Equity - USD ($) $ in Thousands</t>
        </is>
      </c>
      <c r="C1" s="2" t="inlineStr">
        <is>
          <t>Preferred Stock [Member] Redeemable Convertible Preferred Stock [Member]</t>
        </is>
      </c>
      <c r="E1" s="2" t="inlineStr">
        <is>
          <t>Common Stock [Member]</t>
        </is>
      </c>
      <c r="G1" s="2" t="inlineStr">
        <is>
          <t>Additional Paid-in Capital [Member]</t>
        </is>
      </c>
      <c r="H1" s="2" t="inlineStr">
        <is>
          <t>AOCI Attributable to Parent [Member]</t>
        </is>
      </c>
      <c r="I1" s="2" t="inlineStr">
        <is>
          <t>Retained Earnings [Member]</t>
        </is>
      </c>
      <c r="J1" s="2" t="inlineStr">
        <is>
          <t>Total</t>
        </is>
      </c>
    </row>
    <row r="2">
      <c r="A2" s="4" t="inlineStr">
        <is>
          <t>Balance at Dec. 31, 2020</t>
        </is>
      </c>
      <c r="C2" s="6" t="n">
        <v>21878</v>
      </c>
      <c r="E2" s="4" t="inlineStr">
        <is>
          <t xml:space="preserve"> </t>
        </is>
      </c>
      <c r="G2" s="4" t="inlineStr">
        <is>
          <t xml:space="preserve"> </t>
        </is>
      </c>
      <c r="H2" s="4" t="inlineStr">
        <is>
          <t xml:space="preserve"> </t>
        </is>
      </c>
      <c r="I2" s="6" t="n">
        <v>-23020</v>
      </c>
      <c r="J2" s="6" t="n">
        <v>-23020</v>
      </c>
    </row>
    <row r="3">
      <c r="A3" s="4" t="inlineStr">
        <is>
          <t>Balance, shares at Dec. 31, 2020</t>
        </is>
      </c>
      <c r="C3" s="5" t="n">
        <v>18881400</v>
      </c>
      <c r="D3" s="4" t="inlineStr">
        <is>
          <t>[1]</t>
        </is>
      </c>
      <c r="E3" s="5" t="n">
        <v>349736</v>
      </c>
      <c r="G3" s="4" t="inlineStr">
        <is>
          <t xml:space="preserve"> </t>
        </is>
      </c>
      <c r="H3" s="4" t="inlineStr">
        <is>
          <t xml:space="preserve"> </t>
        </is>
      </c>
      <c r="I3" s="4" t="inlineStr">
        <is>
          <t xml:space="preserve"> </t>
        </is>
      </c>
      <c r="J3" s="4" t="inlineStr">
        <is>
          <t xml:space="preserve"> </t>
        </is>
      </c>
    </row>
    <row r="4">
      <c r="A4" s="4" t="inlineStr">
        <is>
          <t>Share-based compensation</t>
        </is>
      </c>
      <c r="C4" s="4" t="inlineStr">
        <is>
          <t xml:space="preserve"> </t>
        </is>
      </c>
      <c r="E4" s="4" t="inlineStr">
        <is>
          <t xml:space="preserve"> </t>
        </is>
      </c>
      <c r="G4" s="5" t="n">
        <v>346</v>
      </c>
      <c r="H4" s="4" t="inlineStr">
        <is>
          <t xml:space="preserve"> </t>
        </is>
      </c>
      <c r="I4" s="4" t="inlineStr">
        <is>
          <t xml:space="preserve"> </t>
        </is>
      </c>
      <c r="J4" s="5" t="n">
        <v>346</v>
      </c>
    </row>
    <row r="5">
      <c r="A5" s="4" t="inlineStr">
        <is>
          <t>Net loss</t>
        </is>
      </c>
      <c r="C5" s="4" t="inlineStr">
        <is>
          <t xml:space="preserve"> </t>
        </is>
      </c>
      <c r="E5" s="4" t="inlineStr">
        <is>
          <t xml:space="preserve"> </t>
        </is>
      </c>
      <c r="G5" s="4" t="inlineStr">
        <is>
          <t xml:space="preserve"> </t>
        </is>
      </c>
      <c r="H5" s="4" t="inlineStr">
        <is>
          <t xml:space="preserve"> </t>
        </is>
      </c>
      <c r="I5" s="5" t="n">
        <v>-4581</v>
      </c>
      <c r="J5" s="5" t="n">
        <v>-4581</v>
      </c>
    </row>
    <row r="6">
      <c r="A6" s="4" t="inlineStr">
        <is>
          <t>Other comprehensive income</t>
        </is>
      </c>
      <c r="C6" s="4" t="inlineStr">
        <is>
          <t xml:space="preserve"> </t>
        </is>
      </c>
      <c r="E6" s="4" t="inlineStr">
        <is>
          <t xml:space="preserve"> </t>
        </is>
      </c>
      <c r="G6" s="4" t="inlineStr">
        <is>
          <t xml:space="preserve"> </t>
        </is>
      </c>
      <c r="H6" s="5" t="n">
        <v>370</v>
      </c>
      <c r="I6" s="4" t="inlineStr">
        <is>
          <t xml:space="preserve"> </t>
        </is>
      </c>
      <c r="J6" s="5" t="n">
        <v>370</v>
      </c>
    </row>
    <row r="7">
      <c r="A7" s="4" t="inlineStr">
        <is>
          <t>Initial Public Offering of shares and warrants, net of issuance costs of $600</t>
        </is>
      </c>
      <c r="C7" s="4" t="inlineStr">
        <is>
          <t xml:space="preserve"> </t>
        </is>
      </c>
      <c r="E7" s="6" t="n">
        <v>2</v>
      </c>
      <c r="G7" s="5" t="n">
        <v>7643</v>
      </c>
      <c r="H7" s="4" t="inlineStr">
        <is>
          <t xml:space="preserve"> </t>
        </is>
      </c>
      <c r="I7" s="4" t="inlineStr">
        <is>
          <t xml:space="preserve"> </t>
        </is>
      </c>
      <c r="J7" s="5" t="n">
        <v>7645</v>
      </c>
    </row>
    <row r="8">
      <c r="A8" s="4" t="inlineStr">
        <is>
          <t>Initial Public Offering of shares and warrants, net of issuance costs of $600, shares</t>
        </is>
      </c>
      <c r="C8" s="4" t="inlineStr">
        <is>
          <t xml:space="preserve"> </t>
        </is>
      </c>
      <c r="E8" s="5" t="n">
        <v>295125</v>
      </c>
      <c r="G8" s="4" t="inlineStr">
        <is>
          <t xml:space="preserve"> </t>
        </is>
      </c>
      <c r="H8" s="4" t="inlineStr">
        <is>
          <t xml:space="preserve"> </t>
        </is>
      </c>
      <c r="I8" s="4" t="inlineStr">
        <is>
          <t xml:space="preserve"> </t>
        </is>
      </c>
      <c r="J8" s="4" t="inlineStr">
        <is>
          <t xml:space="preserve"> </t>
        </is>
      </c>
    </row>
    <row r="9">
      <c r="A9" s="4" t="inlineStr">
        <is>
          <t>Conversion of preferred shares into ordinary shares</t>
        </is>
      </c>
      <c r="C9" s="6" t="n">
        <v>-21878</v>
      </c>
      <c r="E9" s="4" t="inlineStr">
        <is>
          <t xml:space="preserve"> </t>
        </is>
      </c>
      <c r="F9" s="4" t="inlineStr">
        <is>
          <t>[2]</t>
        </is>
      </c>
      <c r="G9" s="5" t="n">
        <v>21878</v>
      </c>
      <c r="H9" s="4" t="inlineStr">
        <is>
          <t xml:space="preserve"> </t>
        </is>
      </c>
      <c r="I9" s="4" t="inlineStr">
        <is>
          <t xml:space="preserve"> </t>
        </is>
      </c>
      <c r="J9" s="5" t="n">
        <v>21878</v>
      </c>
    </row>
    <row r="10">
      <c r="A10" s="4" t="inlineStr">
        <is>
          <t>Conversion of preferred shares into ordinary shares, shares</t>
        </is>
      </c>
      <c r="C10" s="5" t="n">
        <v>-18881400</v>
      </c>
      <c r="D10" s="4" t="inlineStr">
        <is>
          <t>[1]</t>
        </is>
      </c>
      <c r="E10" s="5" t="n">
        <v>1650875</v>
      </c>
      <c r="G10" s="4" t="inlineStr">
        <is>
          <t xml:space="preserve"> </t>
        </is>
      </c>
      <c r="H10" s="4" t="inlineStr">
        <is>
          <t xml:space="preserve"> </t>
        </is>
      </c>
      <c r="I10" s="4" t="inlineStr">
        <is>
          <t xml:space="preserve"> </t>
        </is>
      </c>
      <c r="J10" s="4" t="inlineStr">
        <is>
          <t xml:space="preserve"> </t>
        </is>
      </c>
    </row>
    <row r="11">
      <c r="A11" s="4" t="inlineStr">
        <is>
          <t>Balance at Dec. 31, 2021</t>
        </is>
      </c>
      <c r="C11" s="4" t="inlineStr">
        <is>
          <t xml:space="preserve"> </t>
        </is>
      </c>
      <c r="E11" s="6" t="n">
        <v>2</v>
      </c>
      <c r="G11" s="5" t="n">
        <v>29867</v>
      </c>
      <c r="H11" s="5" t="n">
        <v>370</v>
      </c>
      <c r="I11" s="5" t="n">
        <v>-27601</v>
      </c>
      <c r="J11" s="5" t="n">
        <v>2638</v>
      </c>
    </row>
    <row r="12">
      <c r="A12" s="4" t="inlineStr">
        <is>
          <t>Balance, shares at Dec. 31, 2021</t>
        </is>
      </c>
      <c r="C12" s="4" t="inlineStr">
        <is>
          <t xml:space="preserve"> </t>
        </is>
      </c>
      <c r="D12" s="4" t="inlineStr">
        <is>
          <t>[1]</t>
        </is>
      </c>
      <c r="E12" s="5" t="n">
        <v>2295736</v>
      </c>
      <c r="F12" s="4" t="inlineStr">
        <is>
          <t>[3]</t>
        </is>
      </c>
      <c r="G12" s="4" t="inlineStr">
        <is>
          <t xml:space="preserve"> </t>
        </is>
      </c>
      <c r="H12" s="4" t="inlineStr">
        <is>
          <t xml:space="preserve"> </t>
        </is>
      </c>
      <c r="I12" s="4" t="inlineStr">
        <is>
          <t xml:space="preserve"> </t>
        </is>
      </c>
      <c r="J12" s="4" t="inlineStr">
        <is>
          <t xml:space="preserve"> </t>
        </is>
      </c>
    </row>
    <row r="13">
      <c r="A13" s="4" t="inlineStr">
        <is>
          <t>Share-based compensation</t>
        </is>
      </c>
      <c r="C13" s="4" t="inlineStr">
        <is>
          <t xml:space="preserve"> </t>
        </is>
      </c>
      <c r="E13" s="4" t="inlineStr">
        <is>
          <t xml:space="preserve"> </t>
        </is>
      </c>
      <c r="G13" s="5" t="n">
        <v>543</v>
      </c>
      <c r="H13" s="4" t="inlineStr">
        <is>
          <t xml:space="preserve"> </t>
        </is>
      </c>
      <c r="I13" s="4" t="inlineStr">
        <is>
          <t xml:space="preserve"> </t>
        </is>
      </c>
      <c r="J13" s="5" t="n">
        <v>543</v>
      </c>
    </row>
    <row r="14">
      <c r="A14" s="4" t="inlineStr">
        <is>
          <t>Net loss</t>
        </is>
      </c>
      <c r="C14" s="4" t="inlineStr">
        <is>
          <t xml:space="preserve"> </t>
        </is>
      </c>
      <c r="E14" s="4" t="inlineStr">
        <is>
          <t xml:space="preserve"> </t>
        </is>
      </c>
      <c r="G14" s="4" t="inlineStr">
        <is>
          <t xml:space="preserve"> </t>
        </is>
      </c>
      <c r="H14" s="4" t="inlineStr">
        <is>
          <t xml:space="preserve"> </t>
        </is>
      </c>
      <c r="I14" s="5" t="n">
        <v>-7825</v>
      </c>
      <c r="J14" s="5" t="n">
        <v>-7825</v>
      </c>
    </row>
    <row r="15">
      <c r="A15" s="4" t="inlineStr">
        <is>
          <t>Other comprehensive income</t>
        </is>
      </c>
      <c r="C15" s="4" t="inlineStr">
        <is>
          <t xml:space="preserve"> </t>
        </is>
      </c>
      <c r="E15" s="4" t="inlineStr">
        <is>
          <t xml:space="preserve"> </t>
        </is>
      </c>
      <c r="G15" s="4" t="inlineStr">
        <is>
          <t xml:space="preserve"> </t>
        </is>
      </c>
      <c r="H15" s="5" t="n">
        <v>-1965</v>
      </c>
      <c r="I15" s="4" t="inlineStr">
        <is>
          <t xml:space="preserve"> </t>
        </is>
      </c>
      <c r="J15" s="5" t="n">
        <v>-1965</v>
      </c>
    </row>
    <row r="16">
      <c r="A16" s="4" t="inlineStr">
        <is>
          <t>Initial Public Offering of shares and warrants, net of issuance costs of $600</t>
        </is>
      </c>
      <c r="C16" s="4" t="inlineStr">
        <is>
          <t xml:space="preserve"> </t>
        </is>
      </c>
      <c r="E16" s="6" t="n">
        <v>3</v>
      </c>
      <c r="G16" s="5" t="n">
        <v>27867</v>
      </c>
      <c r="H16" s="4" t="inlineStr">
        <is>
          <t xml:space="preserve"> </t>
        </is>
      </c>
      <c r="I16" s="4" t="inlineStr">
        <is>
          <t xml:space="preserve"> </t>
        </is>
      </c>
      <c r="J16" s="5" t="n">
        <v>27870</v>
      </c>
    </row>
    <row r="17">
      <c r="A17" s="4" t="inlineStr">
        <is>
          <t>Initial Public Offering of shares and warrants, net of issuance costs of $600, shares</t>
        </is>
      </c>
      <c r="B17" s="4" t="inlineStr">
        <is>
          <t>[3]</t>
        </is>
      </c>
      <c r="C17" s="4" t="inlineStr">
        <is>
          <t xml:space="preserve"> </t>
        </is>
      </c>
      <c r="E17" s="5" t="n">
        <v>3616487</v>
      </c>
      <c r="G17" s="4" t="inlineStr">
        <is>
          <t xml:space="preserve"> </t>
        </is>
      </c>
      <c r="H17" s="4" t="inlineStr">
        <is>
          <t xml:space="preserve"> </t>
        </is>
      </c>
      <c r="I17" s="4" t="inlineStr">
        <is>
          <t xml:space="preserve"> </t>
        </is>
      </c>
      <c r="J17" s="4" t="inlineStr">
        <is>
          <t xml:space="preserve"> </t>
        </is>
      </c>
    </row>
    <row r="18">
      <c r="A18" s="4" t="inlineStr">
        <is>
          <t>Balance at Dec. 31, 2022</t>
        </is>
      </c>
      <c r="C18" s="4" t="inlineStr">
        <is>
          <t xml:space="preserve"> </t>
        </is>
      </c>
      <c r="E18" s="6" t="n">
        <v>5</v>
      </c>
      <c r="G18" s="5" t="n">
        <v>58277</v>
      </c>
      <c r="H18" s="5" t="n">
        <v>-1595</v>
      </c>
      <c r="I18" s="5" t="n">
        <v>-35426</v>
      </c>
      <c r="J18" s="5" t="n">
        <v>21261</v>
      </c>
    </row>
    <row r="19">
      <c r="A19" s="4" t="inlineStr">
        <is>
          <t>Balance, shares at Dec. 31, 2022</t>
        </is>
      </c>
      <c r="B19" s="4" t="inlineStr">
        <is>
          <t>[4]</t>
        </is>
      </c>
      <c r="C19" s="4" t="inlineStr">
        <is>
          <t xml:space="preserve"> </t>
        </is>
      </c>
      <c r="E19" s="5" t="n">
        <v>5912223</v>
      </c>
      <c r="G19" s="4" t="inlineStr">
        <is>
          <t xml:space="preserve"> </t>
        </is>
      </c>
      <c r="H19" s="4" t="inlineStr">
        <is>
          <t xml:space="preserve"> </t>
        </is>
      </c>
      <c r="I19" s="4" t="inlineStr">
        <is>
          <t xml:space="preserve"> </t>
        </is>
      </c>
      <c r="J19" s="4" t="inlineStr">
        <is>
          <t xml:space="preserve"> </t>
        </is>
      </c>
    </row>
    <row r="20">
      <c r="A20" s="4" t="inlineStr">
        <is>
          <t>Share-based compensation</t>
        </is>
      </c>
      <c r="C20" s="4" t="inlineStr">
        <is>
          <t xml:space="preserve"> </t>
        </is>
      </c>
      <c r="E20" s="4" t="inlineStr">
        <is>
          <t xml:space="preserve"> </t>
        </is>
      </c>
      <c r="G20" s="5" t="n">
        <v>503</v>
      </c>
      <c r="H20" s="4" t="inlineStr">
        <is>
          <t xml:space="preserve"> </t>
        </is>
      </c>
      <c r="I20" s="4" t="inlineStr">
        <is>
          <t xml:space="preserve"> </t>
        </is>
      </c>
      <c r="J20" s="5" t="n">
        <v>503</v>
      </c>
    </row>
    <row r="21">
      <c r="A21" s="4" t="inlineStr">
        <is>
          <t>Net loss</t>
        </is>
      </c>
      <c r="C21" s="4" t="inlineStr">
        <is>
          <t xml:space="preserve"> </t>
        </is>
      </c>
      <c r="E21" s="4" t="inlineStr">
        <is>
          <t xml:space="preserve"> </t>
        </is>
      </c>
      <c r="G21" s="4" t="inlineStr">
        <is>
          <t xml:space="preserve"> </t>
        </is>
      </c>
      <c r="H21" s="4" t="inlineStr">
        <is>
          <t xml:space="preserve"> </t>
        </is>
      </c>
      <c r="I21" s="5" t="n">
        <v>-11755</v>
      </c>
      <c r="J21" s="5" t="n">
        <v>-11755</v>
      </c>
    </row>
    <row r="22">
      <c r="A22" s="4" t="inlineStr">
        <is>
          <t>Other comprehensive income</t>
        </is>
      </c>
      <c r="C22" s="4" t="inlineStr">
        <is>
          <t xml:space="preserve"> </t>
        </is>
      </c>
      <c r="E22" s="4" t="inlineStr">
        <is>
          <t xml:space="preserve"> </t>
        </is>
      </c>
      <c r="G22" s="4" t="inlineStr">
        <is>
          <t xml:space="preserve"> </t>
        </is>
      </c>
      <c r="H22" s="5" t="n">
        <v>-819</v>
      </c>
      <c r="I22" s="4" t="inlineStr">
        <is>
          <t xml:space="preserve"> </t>
        </is>
      </c>
      <c r="J22" s="5" t="n">
        <v>-819</v>
      </c>
    </row>
    <row r="23">
      <c r="A23" s="4" t="inlineStr">
        <is>
          <t>Balance at Dec. 31, 2023</t>
        </is>
      </c>
      <c r="C23" s="4" t="inlineStr">
        <is>
          <t xml:space="preserve"> </t>
        </is>
      </c>
      <c r="E23" s="6" t="n">
        <v>5</v>
      </c>
      <c r="G23" s="6" t="n">
        <v>58780</v>
      </c>
      <c r="H23" s="6" t="n">
        <v>-2414</v>
      </c>
      <c r="I23" s="6" t="n">
        <v>-47181</v>
      </c>
      <c r="J23" s="6" t="n">
        <v>9190</v>
      </c>
    </row>
    <row r="24">
      <c r="A24" s="4" t="inlineStr">
        <is>
          <t>Balance, shares at Dec. 31, 2023</t>
        </is>
      </c>
      <c r="B24" s="4" t="inlineStr">
        <is>
          <t>[4]</t>
        </is>
      </c>
      <c r="C24" s="4" t="inlineStr">
        <is>
          <t xml:space="preserve"> </t>
        </is>
      </c>
      <c r="E24" s="5" t="n">
        <v>5912223</v>
      </c>
      <c r="G24" s="4" t="inlineStr">
        <is>
          <t xml:space="preserve"> </t>
        </is>
      </c>
      <c r="H24" s="4" t="inlineStr">
        <is>
          <t xml:space="preserve"> </t>
        </is>
      </c>
      <c r="I24" s="4" t="inlineStr">
        <is>
          <t xml:space="preserve"> </t>
        </is>
      </c>
      <c r="J24" s="4" t="inlineStr">
        <is>
          <t xml:space="preserve"> </t>
        </is>
      </c>
    </row>
    <row r="25"/>
    <row r="26">
      <c r="A26" s="4" t="inlineStr">
        <is>
          <t>[1]Adjusted to reflect
reverse stock split, see Note 11[2]Represents less
than $1 thousand[3]Adjusted to reflect
reverse stock split, see Note 11[4]Adjusted to reflect
reverse stock split, see Note 11</t>
        </is>
      </c>
    </row>
  </sheetData>
  <mergeCells count="5">
    <mergeCell ref="A1:B1"/>
    <mergeCell ref="C1:D1"/>
    <mergeCell ref="E1:F1"/>
    <mergeCell ref="A25:I25"/>
    <mergeCell ref="A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PENSE (INCOME) RECOGNIZED IN CONSOLIDATED FINANCIAL STATEMENT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6" t="n">
        <v>-219</v>
      </c>
      <c r="C4" s="6" t="n">
        <v>-1751</v>
      </c>
      <c r="D4" s="6" t="n">
        <v>-1315</v>
      </c>
    </row>
    <row r="5">
      <c r="A5" s="4" t="inlineStr">
        <is>
          <t>Research and Development Expens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5" t="n">
        <v>-342</v>
      </c>
      <c r="C7" s="5" t="n">
        <v>-1220</v>
      </c>
      <c r="D7" s="5" t="n">
        <v>-1290</v>
      </c>
    </row>
    <row r="8">
      <c r="A8" s="4" t="inlineStr">
        <is>
          <t>Selling and Marketing Expens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5" t="n">
        <v>-60</v>
      </c>
      <c r="C10" s="5" t="n">
        <v>-487</v>
      </c>
      <c r="D10" s="5" t="n">
        <v>-190</v>
      </c>
    </row>
    <row r="11">
      <c r="A11" s="4" t="inlineStr">
        <is>
          <t>General and Administrative Expens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5" t="n">
        <v>183</v>
      </c>
      <c r="C13" s="5" t="n">
        <v>-44</v>
      </c>
      <c r="D13" s="5" t="n">
        <v>165</v>
      </c>
    </row>
    <row r="14">
      <c r="A14" s="4" t="inlineStr">
        <is>
          <t>Equity Classified Award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5" t="n">
        <v>503</v>
      </c>
      <c r="C16" s="5" t="n">
        <v>543</v>
      </c>
      <c r="D16" s="5" t="n">
        <v>346</v>
      </c>
    </row>
    <row r="17">
      <c r="A17" s="4" t="inlineStr">
        <is>
          <t>Equity Classified Awards [Member] | Research and Development Expens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expense</t>
        </is>
      </c>
      <c r="B19" s="5" t="n">
        <v>98</v>
      </c>
      <c r="C19" s="5" t="n">
        <v>206</v>
      </c>
      <c r="D19" s="5" t="n">
        <v>7</v>
      </c>
    </row>
    <row r="20">
      <c r="A20" s="4" t="inlineStr">
        <is>
          <t>Equity Classified Awards [Member] | Selling and Marketing Expense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payment arrangement, expense</t>
        </is>
      </c>
      <c r="B22" s="5" t="n">
        <v>111</v>
      </c>
      <c r="C22" s="5" t="n">
        <v>59</v>
      </c>
      <c r="D22" s="5" t="n">
        <v>269</v>
      </c>
    </row>
    <row r="23">
      <c r="A23" s="4" t="inlineStr">
        <is>
          <t>Equity Classified Awards [Member] | General and Administrative Expense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payment arrangement, expense</t>
        </is>
      </c>
      <c r="B25" s="5" t="n">
        <v>294</v>
      </c>
      <c r="C25" s="5" t="n">
        <v>278</v>
      </c>
      <c r="D25" s="5" t="n">
        <v>70</v>
      </c>
    </row>
    <row r="26">
      <c r="A26" s="4" t="inlineStr">
        <is>
          <t>Liability Classified Award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payment arrangement, expense</t>
        </is>
      </c>
      <c r="B28" s="5" t="n">
        <v>-722</v>
      </c>
      <c r="C28" s="5" t="n">
        <v>-2294</v>
      </c>
      <c r="D28" s="5" t="n">
        <v>-1661</v>
      </c>
    </row>
    <row r="29">
      <c r="A29" s="4" t="inlineStr">
        <is>
          <t>Liability Classified Awards [Member] | Research and Development Expense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payment arrangement, expense</t>
        </is>
      </c>
      <c r="B31" s="5" t="n">
        <v>-440</v>
      </c>
      <c r="C31" s="5" t="n">
        <v>-1426</v>
      </c>
      <c r="D31" s="5" t="n">
        <v>-1297</v>
      </c>
    </row>
    <row r="32">
      <c r="A32" s="4" t="inlineStr">
        <is>
          <t>Liability Classified Awards [Member] | Selling and Marketing Expense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payment arrangement, expense</t>
        </is>
      </c>
      <c r="B34" s="5" t="n">
        <v>-171</v>
      </c>
      <c r="C34" s="5" t="n">
        <v>-546</v>
      </c>
      <c r="D34" s="5" t="n">
        <v>-459</v>
      </c>
    </row>
    <row r="35">
      <c r="A35" s="4" t="inlineStr">
        <is>
          <t>Liability Classified Awards [Member] | General and Administrative Expense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payment arrangement, expense</t>
        </is>
      </c>
      <c r="B37" s="6" t="n">
        <v>-111</v>
      </c>
      <c r="C37" s="6" t="n">
        <v>-322</v>
      </c>
      <c r="D37" s="6" t="n">
        <v>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21" customWidth="1" min="7" max="7"/>
    <col width="21" customWidth="1" min="8" max="8"/>
    <col width="32" customWidth="1" min="9" max="9"/>
    <col width="32" customWidth="1" min="10" max="10"/>
    <col width="80" customWidth="1" min="11" max="11"/>
  </cols>
  <sheetData>
    <row r="1">
      <c r="A1" s="1" t="inlineStr">
        <is>
          <t>SHARE BASED COMPENSATION (Details Narrative) $ / shares in Units, $ in Thousands</t>
        </is>
      </c>
      <c r="B1" s="2" t="inlineStr">
        <is>
          <t>1 Months Ended</t>
        </is>
      </c>
      <c r="K1" s="2" t="inlineStr">
        <is>
          <t>12 Months Ended</t>
        </is>
      </c>
    </row>
    <row r="2">
      <c r="B2" s="2" t="inlineStr">
        <is>
          <t>Aug. 31, 2023 ₪ / shares shares</t>
        </is>
      </c>
      <c r="C2" s="2" t="inlineStr">
        <is>
          <t>Apr. 30, 2023 ₪ / shares shares</t>
        </is>
      </c>
      <c r="D2" s="2" t="inlineStr">
        <is>
          <t>Mar. 31, 2023 ₪ / shares shares</t>
        </is>
      </c>
      <c r="E2" s="2" t="inlineStr">
        <is>
          <t>Feb. 28, 2023 ₪ / shares shares</t>
        </is>
      </c>
      <c r="F2" s="2" t="inlineStr">
        <is>
          <t>Dec. 31, 2022 ₪ / shares shares</t>
        </is>
      </c>
      <c r="G2" s="2" t="inlineStr">
        <is>
          <t>Oct. 31, 2022 shares</t>
        </is>
      </c>
      <c r="H2" s="2" t="inlineStr">
        <is>
          <t>Aug. 31, 2022 shares</t>
        </is>
      </c>
      <c r="I2" s="2" t="inlineStr">
        <is>
          <t>Jul. 31, 2022 ₪ / shares shares</t>
        </is>
      </c>
      <c r="J2" s="2" t="inlineStr">
        <is>
          <t>Nov. 30, 2021 ₪ / shares shares</t>
        </is>
      </c>
      <c r="K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ves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86016</v>
      </c>
    </row>
    <row r="5">
      <c r="A5" s="4" t="inlineStr">
        <is>
          <t>Equity Classified Awar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option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40447</v>
      </c>
    </row>
    <row r="8">
      <c r="A8" s="4" t="inlineStr">
        <is>
          <t>Weighted average grant date fai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73</v>
      </c>
    </row>
    <row r="9">
      <c r="A9" s="4" t="inlineStr">
        <is>
          <t>Unrecognized share-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41</v>
      </c>
    </row>
    <row r="10">
      <c r="A10" s="4" t="inlineStr">
        <is>
          <t>Recognized average remaining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 years 6 months</t>
        </is>
      </c>
    </row>
    <row r="11">
      <c r="A11" s="4" t="inlineStr">
        <is>
          <t>Liability Classified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cognized share-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v>
      </c>
    </row>
    <row r="14">
      <c r="A14" s="4" t="inlineStr">
        <is>
          <t>Recognized average remaining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0 months 24 days</t>
        </is>
      </c>
    </row>
    <row r="15">
      <c r="A15" s="4" t="inlineStr">
        <is>
          <t>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options grant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989</v>
      </c>
      <c r="K17" s="4" t="inlineStr">
        <is>
          <t xml:space="preserve"> </t>
        </is>
      </c>
    </row>
    <row r="18">
      <c r="A18" s="4" t="inlineStr">
        <is>
          <t>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65.59999999999999</v>
      </c>
      <c r="K18" s="4" t="inlineStr">
        <is>
          <t xml:space="preserve"> </t>
        </is>
      </c>
    </row>
    <row r="19">
      <c r="A19" s="4" t="inlineStr">
        <is>
          <t>Number of options forfeitu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8621</v>
      </c>
      <c r="K19" s="4" t="inlineStr">
        <is>
          <t xml:space="preserve"> </t>
        </is>
      </c>
    </row>
    <row r="20">
      <c r="A20" s="4" t="inlineStr">
        <is>
          <t>Employees Or Offic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options grant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989</v>
      </c>
      <c r="K22" s="4" t="inlineStr">
        <is>
          <t xml:space="preserve"> </t>
        </is>
      </c>
    </row>
    <row r="23">
      <c r="A23" s="4" t="inlineStr">
        <is>
          <t>Weighted average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65.59999999999999</v>
      </c>
      <c r="K23" s="4" t="inlineStr">
        <is>
          <t xml:space="preserve"> </t>
        </is>
      </c>
    </row>
    <row r="24">
      <c r="A24" s="4" t="inlineStr">
        <is>
          <t>Share-Based Payment Arrangement, Nonemployee [Member] |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options grant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8621</v>
      </c>
      <c r="K26" s="4" t="inlineStr">
        <is>
          <t xml:space="preserve"> </t>
        </is>
      </c>
    </row>
    <row r="27">
      <c r="A27" s="4" t="inlineStr">
        <is>
          <t>Weighted 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74.8</v>
      </c>
      <c r="K27" s="4" t="inlineStr">
        <is>
          <t xml:space="preserve"> </t>
        </is>
      </c>
    </row>
    <row r="28">
      <c r="A28" s="4" t="inlineStr">
        <is>
          <t>Share-Based Payment Arrangement, Employee [Member] |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options granted | shares</t>
        </is>
      </c>
      <c r="B30" s="4" t="inlineStr">
        <is>
          <t xml:space="preserve"> </t>
        </is>
      </c>
      <c r="C30" s="5" t="n">
        <v>90275</v>
      </c>
      <c r="D30" s="4" t="inlineStr">
        <is>
          <t xml:space="preserve"> </t>
        </is>
      </c>
      <c r="E30" s="4" t="inlineStr">
        <is>
          <t xml:space="preserve"> </t>
        </is>
      </c>
      <c r="F30" s="4" t="inlineStr">
        <is>
          <t xml:space="preserve"> </t>
        </is>
      </c>
      <c r="G30" s="5" t="n">
        <v>26230</v>
      </c>
      <c r="H30" s="5" t="n">
        <v>52460</v>
      </c>
      <c r="I30" s="5" t="n">
        <v>17486</v>
      </c>
      <c r="J30" s="4" t="inlineStr">
        <is>
          <t xml:space="preserve"> </t>
        </is>
      </c>
      <c r="K30" s="4" t="inlineStr">
        <is>
          <t xml:space="preserve"> </t>
        </is>
      </c>
    </row>
    <row r="31">
      <c r="A31" s="4" t="inlineStr">
        <is>
          <t>Weighted average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26.8</v>
      </c>
      <c r="J31" s="4" t="inlineStr">
        <is>
          <t xml:space="preserve"> </t>
        </is>
      </c>
      <c r="K31" s="4" t="inlineStr">
        <is>
          <t xml:space="preserve"> </t>
        </is>
      </c>
    </row>
    <row r="32">
      <c r="A32" s="4" t="inlineStr">
        <is>
          <t>Share-based payment award, award vesting period</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payment award, award vesting rights, percentage</t>
        </is>
      </c>
      <c r="B33" s="4" t="inlineStr">
        <is>
          <t xml:space="preserve"> </t>
        </is>
      </c>
      <c r="C33" s="10" t="n">
        <v>0.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Payment Arrangement, Employee [Member] | Officer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exercise price</t>
        </is>
      </c>
      <c r="B36" s="4" t="inlineStr">
        <is>
          <t xml:space="preserve"> </t>
        </is>
      </c>
      <c r="C36" s="9" t="n">
        <v>28.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Payment Arrangement, Employee [Member] | Officer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ighted average exercise price</t>
        </is>
      </c>
      <c r="B39" s="4" t="inlineStr">
        <is>
          <t xml:space="preserve"> </t>
        </is>
      </c>
      <c r="C39" s="5" t="n">
        <v>3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Payment Arrangement, Employee [Member] | Officer [Member] | Share-Based Payment Arrangement, Tranche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 average exercise price</t>
        </is>
      </c>
      <c r="B42" s="4" t="inlineStr">
        <is>
          <t xml:space="preserve"> </t>
        </is>
      </c>
      <c r="C42" s="9" t="n">
        <v>42.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Payment Arrangement, Employee [Member] | Employees Or Offic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options granted | shares</t>
        </is>
      </c>
      <c r="B45" s="4" t="inlineStr">
        <is>
          <t xml:space="preserve"> </t>
        </is>
      </c>
      <c r="C45" s="4" t="inlineStr">
        <is>
          <t xml:space="preserve"> </t>
        </is>
      </c>
      <c r="D45" s="4" t="inlineStr">
        <is>
          <t xml:space="preserve"> </t>
        </is>
      </c>
      <c r="E45" s="4" t="inlineStr">
        <is>
          <t xml:space="preserve"> </t>
        </is>
      </c>
      <c r="F45" s="5" t="n">
        <v>13989</v>
      </c>
      <c r="G45" s="4" t="inlineStr">
        <is>
          <t xml:space="preserve"> </t>
        </is>
      </c>
      <c r="H45" s="4" t="inlineStr">
        <is>
          <t xml:space="preserve"> </t>
        </is>
      </c>
      <c r="I45" s="5" t="n">
        <v>82187</v>
      </c>
      <c r="J45" s="4" t="inlineStr">
        <is>
          <t xml:space="preserve"> </t>
        </is>
      </c>
      <c r="K45" s="4" t="inlineStr">
        <is>
          <t xml:space="preserve"> </t>
        </is>
      </c>
    </row>
    <row r="46">
      <c r="A46" s="4" t="inlineStr">
        <is>
          <t>Weighted average exercise price</t>
        </is>
      </c>
      <c r="B46" s="4" t="inlineStr">
        <is>
          <t xml:space="preserve"> </t>
        </is>
      </c>
      <c r="C46" s="4" t="inlineStr">
        <is>
          <t xml:space="preserve"> </t>
        </is>
      </c>
      <c r="D46" s="4" t="inlineStr">
        <is>
          <t xml:space="preserve"> </t>
        </is>
      </c>
      <c r="E46" s="4" t="inlineStr">
        <is>
          <t xml:space="preserve"> </t>
        </is>
      </c>
      <c r="F46" s="9" t="n">
        <v>17.4</v>
      </c>
      <c r="G46" s="4" t="inlineStr">
        <is>
          <t xml:space="preserve"> </t>
        </is>
      </c>
      <c r="H46" s="4" t="inlineStr">
        <is>
          <t xml:space="preserve"> </t>
        </is>
      </c>
      <c r="I46" s="9" t="n">
        <v>21.6</v>
      </c>
      <c r="J46" s="4" t="inlineStr">
        <is>
          <t xml:space="preserve"> </t>
        </is>
      </c>
      <c r="K46" s="4" t="inlineStr">
        <is>
          <t xml:space="preserve"> </t>
        </is>
      </c>
    </row>
    <row r="47">
      <c r="A47" s="4" t="inlineStr">
        <is>
          <t>Share-Based Payment Arrangement, Employee [Member] | Employ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options granted | shares</t>
        </is>
      </c>
      <c r="B49" s="5" t="n">
        <v>49400</v>
      </c>
      <c r="C49" s="4" t="inlineStr">
        <is>
          <t xml:space="preserve"> </t>
        </is>
      </c>
      <c r="D49" s="5" t="n">
        <v>39782</v>
      </c>
      <c r="E49" s="5" t="n">
        <v>1311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eighted average exercise price</t>
        </is>
      </c>
      <c r="B50" s="9" t="n">
        <v>12.1</v>
      </c>
      <c r="C50" s="4" t="inlineStr">
        <is>
          <t xml:space="preserve"> </t>
        </is>
      </c>
      <c r="D50" s="9" t="n">
        <v>15.9</v>
      </c>
      <c r="E50" s="9" t="n">
        <v>17.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Payment Arrangement, Employee [Member] | Two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options granted | shares</t>
        </is>
      </c>
      <c r="B53" s="4" t="inlineStr">
        <is>
          <t xml:space="preserve"> </t>
        </is>
      </c>
      <c r="C53" s="5" t="n">
        <v>4787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payment award, award vesting period</t>
        </is>
      </c>
      <c r="B54" s="4" t="inlineStr">
        <is>
          <t xml:space="preserve"> </t>
        </is>
      </c>
      <c r="C54" s="4" t="inlineStr">
        <is>
          <t>3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payment award, award vesting rights, percentage</t>
        </is>
      </c>
      <c r="B55" s="4" t="inlineStr">
        <is>
          <t xml:space="preserve"> </t>
        </is>
      </c>
      <c r="C55" s="10" t="n">
        <v>0.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Payment Arrangement, Employee [Member] | Two Directors [Member] | Share-Based Payment Arrangement, Tranche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eighted average exercise price</t>
        </is>
      </c>
      <c r="B58" s="4" t="inlineStr">
        <is>
          <t xml:space="preserve"> </t>
        </is>
      </c>
      <c r="C58" s="9" t="n">
        <v>28.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Payment Arrangement, Employee [Member] | Two Directors [Member] | Share-Based Payment Arrangement, Tranche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eighted average exercise price</t>
        </is>
      </c>
      <c r="B61" s="4" t="inlineStr">
        <is>
          <t xml:space="preserve"> </t>
        </is>
      </c>
      <c r="C61" s="5" t="n">
        <v>3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Payment Arrangement, Employee [Member] | Two Directors [Member] | Share-Based Payment Arrangement, Tranche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eighted average exercise price</t>
        </is>
      </c>
      <c r="B64" s="4" t="inlineStr">
        <is>
          <t xml:space="preserve"> </t>
        </is>
      </c>
      <c r="C64" s="9" t="n">
        <v>42.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15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payment award, terms of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The
vesting period, unless the Company’s Board of Directors determines otherwise in respect to any specific grantee is (1) 25% of options
would vest after twelve consecutive months of services by the grantee since the date of grant; (2) 6.25% of options would vest after
every three (3) additional months of consecutive service by the grantee, until 100% of the options vest, after four (4) years after grant
date.</t>
        </is>
      </c>
    </row>
    <row r="68">
      <c r="A68" s="4" t="inlineStr">
        <is>
          <t>Share-based payment award, expira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10 years</t>
        </is>
      </c>
    </row>
  </sheetData>
  <mergeCells count="2">
    <mergeCell ref="A1:A2"/>
    <mergeCell ref="B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DEFERRED TAX ASSE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es carryforward</t>
        </is>
      </c>
      <c r="B4" s="6" t="n">
        <v>8053</v>
      </c>
      <c r="C4" s="6" t="n">
        <v>5882</v>
      </c>
    </row>
    <row r="5">
      <c r="A5" s="4" t="inlineStr">
        <is>
          <t>Operating lease liabilities</t>
        </is>
      </c>
      <c r="B5" s="5" t="n">
        <v>309</v>
      </c>
      <c r="C5" s="5" t="n">
        <v>362</v>
      </c>
    </row>
    <row r="6">
      <c r="A6" s="4" t="inlineStr">
        <is>
          <t>Employee benefits</t>
        </is>
      </c>
      <c r="B6" s="5" t="n">
        <v>70</v>
      </c>
      <c r="C6" s="5" t="n">
        <v>60</v>
      </c>
    </row>
    <row r="7">
      <c r="A7" s="4" t="inlineStr">
        <is>
          <t>Inventory write off</t>
        </is>
      </c>
      <c r="B7" s="5" t="n">
        <v>291</v>
      </c>
      <c r="C7" s="4" t="inlineStr">
        <is>
          <t xml:space="preserve"> </t>
        </is>
      </c>
    </row>
    <row r="8">
      <c r="A8" s="4" t="inlineStr">
        <is>
          <t>Research and development expenses</t>
        </is>
      </c>
      <c r="B8" s="5" t="n">
        <v>1250</v>
      </c>
      <c r="C8" s="4" t="inlineStr">
        <is>
          <t xml:space="preserve"> </t>
        </is>
      </c>
    </row>
    <row r="9">
      <c r="A9" s="4" t="inlineStr">
        <is>
          <t>Issuance costs</t>
        </is>
      </c>
      <c r="B9" s="5" t="n">
        <v>120</v>
      </c>
      <c r="C9" s="5" t="n">
        <v>290</v>
      </c>
    </row>
    <row r="10">
      <c r="A10" s="4" t="inlineStr">
        <is>
          <t>Total deferred tax assets</t>
        </is>
      </c>
      <c r="B10" s="5" t="n">
        <v>10093</v>
      </c>
      <c r="C10" s="5" t="n">
        <v>6594</v>
      </c>
    </row>
    <row r="11">
      <c r="A11" s="4" t="inlineStr">
        <is>
          <t>Less deferred tax liabilities (related to right of use assets)</t>
        </is>
      </c>
      <c r="B11" s="5" t="n">
        <v>-301</v>
      </c>
      <c r="C11" s="5" t="n">
        <v>-336</v>
      </c>
    </row>
    <row r="12">
      <c r="A12" s="4" t="inlineStr">
        <is>
          <t>Deferred tax assets, net</t>
        </is>
      </c>
      <c r="B12" s="5" t="n">
        <v>9792</v>
      </c>
      <c r="C12" s="5" t="n">
        <v>6258</v>
      </c>
    </row>
    <row r="13">
      <c r="A13" s="4" t="inlineStr">
        <is>
          <t>Less valuation allowance for deferred tax assets</t>
        </is>
      </c>
      <c r="B13" s="5" t="n">
        <v>-9792</v>
      </c>
      <c r="C13" s="5" t="n">
        <v>-6258</v>
      </c>
    </row>
    <row r="14">
      <c r="A14" s="4" t="inlineStr">
        <is>
          <t>Deferred tax assets</t>
        </is>
      </c>
      <c r="B14" s="4" t="inlineStr">
        <is>
          <t xml:space="preserve"> </t>
        </is>
      </c>
      <c r="C14" s="4" t="inlineStr">
        <is>
          <t xml:space="preserve"> </t>
        </is>
      </c>
    </row>
    <row r="15">
      <c r="A15" s="4" t="inlineStr">
        <is>
          <t>Valuation allowance at beginning of year</t>
        </is>
      </c>
      <c r="B15" s="5" t="n">
        <v>-6258</v>
      </c>
      <c r="C15" s="5" t="n">
        <v>-4739</v>
      </c>
    </row>
    <row r="16">
      <c r="A16" s="4" t="inlineStr">
        <is>
          <t>Changes in valuation allowance</t>
        </is>
      </c>
      <c r="B16" s="5" t="n">
        <v>-3534</v>
      </c>
      <c r="C16" s="5" t="n">
        <v>-1519</v>
      </c>
    </row>
    <row r="17">
      <c r="A17" s="4" t="inlineStr">
        <is>
          <t>Valuation allowance at end of year</t>
        </is>
      </c>
      <c r="B17" s="6" t="n">
        <v>-9792</v>
      </c>
      <c r="C17" s="6" t="n">
        <v>-62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TAXES ON INCOME (Details Narrative) ₪ in Millions, $ in Millions</t>
        </is>
      </c>
      <c r="B1" s="2" t="inlineStr">
        <is>
          <t>12 Months Ended</t>
        </is>
      </c>
    </row>
    <row r="2">
      <c r="B2" s="2" t="inlineStr">
        <is>
          <t>Dec. 31, 2023 USD ($)</t>
        </is>
      </c>
      <c r="C2" s="2" t="inlineStr">
        <is>
          <t>Dec. 31, 2023 ILS (₪)</t>
        </is>
      </c>
      <c r="D2" s="2" t="inlineStr">
        <is>
          <t>Dec. 31, 2022 USD ($)</t>
        </is>
      </c>
      <c r="E2" s="2" t="inlineStr">
        <is>
          <t>Dec. 31, 2022 ILS (₪)</t>
        </is>
      </c>
    </row>
    <row r="3">
      <c r="A3" s="4" t="inlineStr">
        <is>
          <t>Deferred tax rate</t>
        </is>
      </c>
      <c r="B3" s="10" t="n">
        <v>0.23</v>
      </c>
      <c r="C3" s="4" t="inlineStr">
        <is>
          <t xml:space="preserve"> </t>
        </is>
      </c>
      <c r="D3" s="4" t="inlineStr">
        <is>
          <t xml:space="preserve"> </t>
        </is>
      </c>
      <c r="E3" s="4" t="inlineStr">
        <is>
          <t xml:space="preserve"> </t>
        </is>
      </c>
    </row>
    <row r="4">
      <c r="A4" s="4" t="inlineStr">
        <is>
          <t>Carryforward losses</t>
        </is>
      </c>
      <c r="B4" s="6" t="n">
        <v>35</v>
      </c>
      <c r="C4" s="16" t="n">
        <v>127</v>
      </c>
      <c r="D4" s="6" t="n">
        <v>26</v>
      </c>
      <c r="E4" s="16" t="n">
        <v>90</v>
      </c>
    </row>
    <row r="5">
      <c r="A5" s="4" t="inlineStr">
        <is>
          <t>ISRAEL</t>
        </is>
      </c>
      <c r="B5" s="4" t="inlineStr">
        <is>
          <t xml:space="preserve"> </t>
        </is>
      </c>
      <c r="C5" s="4" t="inlineStr">
        <is>
          <t xml:space="preserve"> </t>
        </is>
      </c>
      <c r="D5" s="4" t="inlineStr">
        <is>
          <t xml:space="preserve"> </t>
        </is>
      </c>
      <c r="E5" s="4" t="inlineStr">
        <is>
          <t xml:space="preserve"> </t>
        </is>
      </c>
    </row>
    <row r="6">
      <c r="A6" s="4" t="inlineStr">
        <is>
          <t>Corporate tax rate</t>
        </is>
      </c>
      <c r="B6" s="10" t="n">
        <v>0.23</v>
      </c>
      <c r="C6" s="4" t="inlineStr">
        <is>
          <t xml:space="preserve"> </t>
        </is>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RELATED PARTIES TRANSACTIONS (Details) - USD ($) $ in Thousands</t>
        </is>
      </c>
      <c r="B1" s="2" t="inlineStr">
        <is>
          <t>12 Months Ended</t>
        </is>
      </c>
    </row>
    <row r="2">
      <c r="B2" s="2" t="inlineStr">
        <is>
          <t>Dec. 31, 2023</t>
        </is>
      </c>
      <c r="C2" s="2" t="inlineStr">
        <is>
          <t>Dec. 31, 2022</t>
        </is>
      </c>
      <c r="D2" s="2" t="inlineStr">
        <is>
          <t>Dec. 31, 2021</t>
        </is>
      </c>
    </row>
    <row r="3">
      <c r="A3" s="4" t="inlineStr">
        <is>
          <t>General and administrative expenses</t>
        </is>
      </c>
      <c r="B3" s="6" t="n">
        <v>-219</v>
      </c>
      <c r="C3" s="6" t="n">
        <v>-1751</v>
      </c>
      <c r="D3" s="6" t="n">
        <v>-1315</v>
      </c>
    </row>
    <row r="4">
      <c r="A4" s="4" t="inlineStr">
        <is>
          <t>Research and Development Expense [Member]</t>
        </is>
      </c>
      <c r="B4" s="4" t="inlineStr">
        <is>
          <t xml:space="preserve"> </t>
        </is>
      </c>
      <c r="C4" s="4" t="inlineStr">
        <is>
          <t xml:space="preserve"> </t>
        </is>
      </c>
      <c r="D4" s="4" t="inlineStr">
        <is>
          <t xml:space="preserve"> </t>
        </is>
      </c>
    </row>
    <row r="5">
      <c r="A5" s="4" t="inlineStr">
        <is>
          <t>General and administrative expenses</t>
        </is>
      </c>
      <c r="B5" s="5" t="n">
        <v>-163</v>
      </c>
      <c r="C5" s="5" t="n">
        <v>-529</v>
      </c>
      <c r="D5" s="5" t="n">
        <v>-459</v>
      </c>
    </row>
    <row r="6">
      <c r="A6" s="4" t="inlineStr">
        <is>
          <t>General and Administrative Expense [Member]</t>
        </is>
      </c>
      <c r="B6" s="4" t="inlineStr">
        <is>
          <t xml:space="preserve"> </t>
        </is>
      </c>
      <c r="C6" s="4" t="inlineStr">
        <is>
          <t xml:space="preserve"> </t>
        </is>
      </c>
      <c r="D6" s="4" t="inlineStr">
        <is>
          <t xml:space="preserve"> </t>
        </is>
      </c>
    </row>
    <row r="7">
      <c r="A7" s="4" t="inlineStr">
        <is>
          <t>General and administrative expenses</t>
        </is>
      </c>
      <c r="B7" s="6" t="n">
        <v>-76</v>
      </c>
      <c r="C7" s="6" t="n">
        <v>-19</v>
      </c>
      <c r="D7" s="6" t="n">
        <v>-3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S NET (Details) - USD ($) $ in Thousands</t>
        </is>
      </c>
      <c r="B1" s="2" t="inlineStr">
        <is>
          <t>12 Months Ended</t>
        </is>
      </c>
    </row>
    <row r="2">
      <c r="B2" s="2" t="inlineStr">
        <is>
          <t>Dec. 31, 2023</t>
        </is>
      </c>
      <c r="C2" s="2" t="inlineStr">
        <is>
          <t>Dec. 31, 2022</t>
        </is>
      </c>
      <c r="D2" s="2" t="inlineStr">
        <is>
          <t>Dec. 31, 2021</t>
        </is>
      </c>
    </row>
    <row r="3">
      <c r="A3" s="4" t="inlineStr">
        <is>
          <t>Depreciation</t>
        </is>
      </c>
      <c r="B3" s="6" t="n">
        <v>239</v>
      </c>
      <c r="C3" s="6" t="n">
        <v>131</v>
      </c>
      <c r="D3" s="6" t="n">
        <v>44</v>
      </c>
    </row>
    <row r="4">
      <c r="A4" s="4" t="inlineStr">
        <is>
          <t>Research and development expenses, net</t>
        </is>
      </c>
      <c r="B4" s="5" t="n">
        <v>5215</v>
      </c>
      <c r="C4" s="5" t="n">
        <v>4163</v>
      </c>
      <c r="D4" s="5" t="n">
        <v>1523</v>
      </c>
    </row>
    <row r="5">
      <c r="A5" s="4" t="inlineStr">
        <is>
          <t>Research and Development Expense [Member]</t>
        </is>
      </c>
      <c r="B5" s="4" t="inlineStr">
        <is>
          <t xml:space="preserve"> </t>
        </is>
      </c>
      <c r="C5" s="4" t="inlineStr">
        <is>
          <t xml:space="preserve"> </t>
        </is>
      </c>
      <c r="D5" s="4" t="inlineStr">
        <is>
          <t xml:space="preserve"> </t>
        </is>
      </c>
    </row>
    <row r="6">
      <c r="A6" s="4" t="inlineStr">
        <is>
          <t>Payroll and related expenses</t>
        </is>
      </c>
      <c r="B6" s="5" t="n">
        <v>3308</v>
      </c>
      <c r="C6" s="5" t="n">
        <v>1824</v>
      </c>
      <c r="D6" s="5" t="n">
        <v>507</v>
      </c>
    </row>
    <row r="7">
      <c r="A7" s="4" t="inlineStr">
        <is>
          <t>Subcontractors</t>
        </is>
      </c>
      <c r="B7" s="5" t="n">
        <v>697</v>
      </c>
      <c r="C7" s="5" t="n">
        <v>1212</v>
      </c>
      <c r="D7" s="5" t="n">
        <v>625</v>
      </c>
    </row>
    <row r="8">
      <c r="A8" s="4" t="inlineStr">
        <is>
          <t>Materials</t>
        </is>
      </c>
      <c r="B8" s="5" t="n">
        <v>388</v>
      </c>
      <c r="C8" s="5" t="n">
        <v>945</v>
      </c>
      <c r="D8" s="5" t="n">
        <v>301</v>
      </c>
    </row>
    <row r="9">
      <c r="A9" s="4" t="inlineStr">
        <is>
          <t>Operating lease expenses</t>
        </is>
      </c>
      <c r="B9" s="5" t="n">
        <v>208</v>
      </c>
      <c r="C9" s="5" t="n">
        <v>189</v>
      </c>
      <c r="D9" s="5" t="n">
        <v>47</v>
      </c>
    </row>
    <row r="10">
      <c r="A10" s="4" t="inlineStr">
        <is>
          <t>Depreciation</t>
        </is>
      </c>
      <c r="B10" s="5" t="n">
        <v>211</v>
      </c>
      <c r="C10" s="5" t="n">
        <v>130</v>
      </c>
      <c r="D10" s="5" t="n">
        <v>44</v>
      </c>
    </row>
    <row r="11">
      <c r="A11" s="4" t="inlineStr">
        <is>
          <t>Maintenance</t>
        </is>
      </c>
      <c r="B11" s="5" t="n">
        <v>223</v>
      </c>
      <c r="C11" s="5" t="n">
        <v>136</v>
      </c>
      <c r="D11" s="5" t="n">
        <v>174</v>
      </c>
    </row>
    <row r="12">
      <c r="A12" s="4" t="inlineStr">
        <is>
          <t>Other</t>
        </is>
      </c>
      <c r="B12" s="5" t="n">
        <v>298</v>
      </c>
      <c r="C12" s="5" t="n">
        <v>86</v>
      </c>
      <c r="D12" s="5" t="n">
        <v>14</v>
      </c>
    </row>
    <row r="13">
      <c r="A13" s="4" t="inlineStr">
        <is>
          <t>Research and development expenses gross</t>
        </is>
      </c>
      <c r="B13" s="5" t="n">
        <v>5333</v>
      </c>
      <c r="C13" s="5" t="n">
        <v>4522</v>
      </c>
      <c r="D13" s="5" t="n">
        <v>1712</v>
      </c>
    </row>
    <row r="14">
      <c r="A14" s="4" t="inlineStr">
        <is>
          <t>Less – grants from governments and others</t>
        </is>
      </c>
      <c r="B14" s="5" t="n">
        <v>-118</v>
      </c>
      <c r="C14" s="5" t="n">
        <v>-359</v>
      </c>
      <c r="D14" s="5" t="n">
        <v>-189</v>
      </c>
    </row>
    <row r="15">
      <c r="A15" s="4" t="inlineStr">
        <is>
          <t>Research and development expenses, net</t>
        </is>
      </c>
      <c r="B15" s="6" t="n">
        <v>5215</v>
      </c>
      <c r="C15" s="6" t="n">
        <v>4163</v>
      </c>
      <c r="D15" s="6" t="n">
        <v>15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FINANCE INCOME EXPENSES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on deposits</t>
        </is>
      </c>
      <c r="B4" s="6" t="n">
        <v>265</v>
      </c>
      <c r="C4" s="6" t="n">
        <v>108</v>
      </c>
      <c r="D4" s="4" t="inlineStr">
        <is>
          <t xml:space="preserve"> </t>
        </is>
      </c>
    </row>
    <row r="5">
      <c r="A5" s="4" t="inlineStr">
        <is>
          <t>Foreign exchange losses (gain), net</t>
        </is>
      </c>
      <c r="B5" s="5" t="n">
        <v>206</v>
      </c>
      <c r="C5" s="5" t="n">
        <v>279</v>
      </c>
      <c r="D5" s="5" t="n">
        <v>-34</v>
      </c>
    </row>
    <row r="6">
      <c r="A6" s="4" t="inlineStr">
        <is>
          <t>Bank fees</t>
        </is>
      </c>
      <c r="B6" s="5" t="n">
        <v>-15</v>
      </c>
      <c r="C6" s="5" t="n">
        <v>-10</v>
      </c>
      <c r="D6" s="5" t="n">
        <v>-9</v>
      </c>
    </row>
    <row r="7">
      <c r="A7" s="4" t="inlineStr">
        <is>
          <t>Finance income (expenses), net</t>
        </is>
      </c>
      <c r="B7" s="6" t="n">
        <v>456</v>
      </c>
      <c r="C7" s="6" t="n">
        <v>377</v>
      </c>
      <c r="D7" s="6" t="n">
        <v>-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Redeemable Convertible Preferred Shares And Changes In Shareholders' Equity (Parenthetical) $ in Thousands, ₪ in Millions</t>
        </is>
      </c>
      <c r="B1" s="2" t="inlineStr">
        <is>
          <t>12 Months Ended</t>
        </is>
      </c>
    </row>
    <row r="2">
      <c r="B2" s="2" t="inlineStr">
        <is>
          <t>Dec. 31, 2022 USD ($)</t>
        </is>
      </c>
      <c r="C2" s="2" t="inlineStr">
        <is>
          <t>Dec. 31, 2021 USD ($)</t>
        </is>
      </c>
      <c r="D2" s="2" t="inlineStr">
        <is>
          <t>Dec. 31, 2021 ILS (₪)</t>
        </is>
      </c>
    </row>
    <row r="3">
      <c r="A3" s="3" t="inlineStr">
        <is>
          <t>Subsidiary, Sale of Stock [Line Items]</t>
        </is>
      </c>
      <c r="B3" s="4" t="inlineStr">
        <is>
          <t xml:space="preserve"> </t>
        </is>
      </c>
      <c r="C3" s="4" t="inlineStr">
        <is>
          <t xml:space="preserve"> </t>
        </is>
      </c>
      <c r="D3" s="4" t="inlineStr">
        <is>
          <t xml:space="preserve"> </t>
        </is>
      </c>
    </row>
    <row r="4">
      <c r="A4" s="4" t="inlineStr">
        <is>
          <t>Net of issuance costs</t>
        </is>
      </c>
      <c r="B4" s="6" t="n">
        <v>1700</v>
      </c>
      <c r="C4" s="6" t="n">
        <v>8400</v>
      </c>
      <c r="D4" s="9" t="n">
        <v>27.4</v>
      </c>
    </row>
    <row r="5">
      <c r="A5" s="4" t="inlineStr">
        <is>
          <t>IPO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et of issuance costs</t>
        </is>
      </c>
      <c r="B7" s="4" t="inlineStr">
        <is>
          <t xml:space="preserve"> </t>
        </is>
      </c>
      <c r="C7" s="6" t="n">
        <v>600</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755</v>
      </c>
      <c r="C4" s="6" t="n">
        <v>-7825</v>
      </c>
      <c r="D4" s="6" t="n">
        <v>-458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39</v>
      </c>
      <c r="C6" s="5" t="n">
        <v>131</v>
      </c>
      <c r="D6" s="5" t="n">
        <v>44</v>
      </c>
    </row>
    <row r="7">
      <c r="A7" s="4" t="inlineStr">
        <is>
          <t>Non-cash finance expenses (income), net</t>
        </is>
      </c>
      <c r="B7" s="5" t="n">
        <v>-206</v>
      </c>
      <c r="C7" s="5" t="n">
        <v>-279</v>
      </c>
      <c r="D7" s="5" t="n">
        <v>34</v>
      </c>
    </row>
    <row r="8">
      <c r="A8" s="4" t="inlineStr">
        <is>
          <t>Net changes in operating lease assets and liabilities</t>
        </is>
      </c>
      <c r="B8" s="5" t="n">
        <v>-148</v>
      </c>
      <c r="C8" s="5" t="n">
        <v>119</v>
      </c>
      <c r="D8" s="5" t="n">
        <v>-3</v>
      </c>
    </row>
    <row r="9">
      <c r="A9" s="4" t="inlineStr">
        <is>
          <t>Gain from disposal of assets</t>
        </is>
      </c>
      <c r="B9" s="4" t="inlineStr">
        <is>
          <t xml:space="preserve"> </t>
        </is>
      </c>
      <c r="C9" s="5" t="n">
        <v>-16</v>
      </c>
      <c r="D9" s="4" t="inlineStr">
        <is>
          <t xml:space="preserve"> </t>
        </is>
      </c>
    </row>
    <row r="10">
      <c r="A10" s="4" t="inlineStr">
        <is>
          <t>Share-based compensation</t>
        </is>
      </c>
      <c r="B10" s="5" t="n">
        <v>-219</v>
      </c>
      <c r="C10" s="5" t="n">
        <v>-1751</v>
      </c>
      <c r="D10" s="5" t="n">
        <v>-1315</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receivables</t>
        </is>
      </c>
      <c r="B12" s="4" t="inlineStr">
        <is>
          <t xml:space="preserve"> </t>
        </is>
      </c>
      <c r="C12" s="4" t="inlineStr">
        <is>
          <t xml:space="preserve"> </t>
        </is>
      </c>
      <c r="D12" s="5" t="n">
        <v>36</v>
      </c>
    </row>
    <row r="13">
      <c r="A13" s="4" t="inlineStr">
        <is>
          <t>Prepaid expenses and other current assets</t>
        </is>
      </c>
      <c r="B13" s="5" t="n">
        <v>-163</v>
      </c>
      <c r="C13" s="5" t="n">
        <v>-74</v>
      </c>
      <c r="D13" s="5" t="n">
        <v>-132</v>
      </c>
    </row>
    <row r="14">
      <c r="A14" s="4" t="inlineStr">
        <is>
          <t>Inventory</t>
        </is>
      </c>
      <c r="B14" s="5" t="n">
        <v>-1117</v>
      </c>
      <c r="C14" s="5" t="n">
        <v>-1405</v>
      </c>
      <c r="D14" s="5" t="n">
        <v>-462</v>
      </c>
    </row>
    <row r="15">
      <c r="A15" s="4" t="inlineStr">
        <is>
          <t>Accounts payable</t>
        </is>
      </c>
      <c r="B15" s="5" t="n">
        <v>64</v>
      </c>
      <c r="C15" s="5" t="n">
        <v>10</v>
      </c>
      <c r="D15" s="5" t="n">
        <v>-28</v>
      </c>
    </row>
    <row r="16">
      <c r="A16" s="4" t="inlineStr">
        <is>
          <t>Other payables and accrued expenses</t>
        </is>
      </c>
      <c r="B16" s="5" t="n">
        <v>1028</v>
      </c>
      <c r="C16" s="5" t="n">
        <v>51</v>
      </c>
      <c r="D16" s="5" t="n">
        <v>244</v>
      </c>
    </row>
    <row r="17">
      <c r="A17" s="4" t="inlineStr">
        <is>
          <t>Short term employee benefits</t>
        </is>
      </c>
      <c r="B17" s="5" t="n">
        <v>45</v>
      </c>
      <c r="C17" s="5" t="n">
        <v>492</v>
      </c>
      <c r="D17" s="5" t="n">
        <v>78</v>
      </c>
    </row>
    <row r="18">
      <c r="A18" s="4" t="inlineStr">
        <is>
          <t>Net cash used in operating activities</t>
        </is>
      </c>
      <c r="B18" s="5" t="n">
        <v>-12232</v>
      </c>
      <c r="C18" s="5" t="n">
        <v>-10547</v>
      </c>
      <c r="D18" s="5" t="n">
        <v>-6085</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and equipment</t>
        </is>
      </c>
      <c r="B20" s="5" t="n">
        <v>-1365</v>
      </c>
      <c r="C20" s="5" t="n">
        <v>-500</v>
      </c>
      <c r="D20" s="5" t="n">
        <v>-298</v>
      </c>
    </row>
    <row r="21">
      <c r="A21" s="4" t="inlineStr">
        <is>
          <t>Grants received for property and equipment</t>
        </is>
      </c>
      <c r="B21" s="5" t="n">
        <v>250</v>
      </c>
      <c r="C21" s="4" t="inlineStr">
        <is>
          <t xml:space="preserve"> </t>
        </is>
      </c>
      <c r="D21" s="4" t="inlineStr">
        <is>
          <t xml:space="preserve"> </t>
        </is>
      </c>
    </row>
    <row r="22">
      <c r="A22" s="4" t="inlineStr">
        <is>
          <t>Long term restricted deposits</t>
        </is>
      </c>
      <c r="B22" s="5" t="n">
        <v>-224</v>
      </c>
      <c r="C22" s="4" t="inlineStr">
        <is>
          <t xml:space="preserve"> </t>
        </is>
      </c>
      <c r="D22" s="4" t="inlineStr">
        <is>
          <t xml:space="preserve"> </t>
        </is>
      </c>
    </row>
    <row r="23">
      <c r="A23" s="4" t="inlineStr">
        <is>
          <t>Net cash used in investing activities</t>
        </is>
      </c>
      <c r="B23" s="5" t="n">
        <v>-1339</v>
      </c>
      <c r="C23" s="5" t="n">
        <v>-500</v>
      </c>
      <c r="D23" s="5" t="n">
        <v>-298</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shares and warrants, net of issuance costs</t>
        </is>
      </c>
      <c r="B25" s="4" t="inlineStr">
        <is>
          <t xml:space="preserve"> </t>
        </is>
      </c>
      <c r="C25" s="5" t="n">
        <v>27870</v>
      </c>
      <c r="D25" s="5" t="n">
        <v>7645</v>
      </c>
    </row>
    <row r="26">
      <c r="A26" s="4" t="inlineStr">
        <is>
          <t>Net cash provided by financing activities</t>
        </is>
      </c>
      <c r="B26" s="4" t="inlineStr">
        <is>
          <t xml:space="preserve"> </t>
        </is>
      </c>
      <c r="C26" s="5" t="n">
        <v>27870</v>
      </c>
      <c r="D26" s="5" t="n">
        <v>7645</v>
      </c>
    </row>
    <row r="27">
      <c r="A27" s="4" t="inlineStr">
        <is>
          <t>Effect of change in exchange on cash balances held in foreign currencies</t>
        </is>
      </c>
      <c r="B27" s="5" t="n">
        <v>-550</v>
      </c>
      <c r="C27" s="5" t="n">
        <v>-1906</v>
      </c>
      <c r="D27" s="5" t="n">
        <v>428</v>
      </c>
    </row>
    <row r="28">
      <c r="A28" s="4" t="inlineStr">
        <is>
          <t>Net change in cash and restricted cash equivalent</t>
        </is>
      </c>
      <c r="B28" s="5" t="n">
        <v>-14121</v>
      </c>
      <c r="C28" s="5" t="n">
        <v>14917</v>
      </c>
      <c r="D28" s="5" t="n">
        <v>1690</v>
      </c>
    </row>
    <row r="29">
      <c r="A29" s="4" t="inlineStr">
        <is>
          <t>Cash and restricted cash equivalent at beginning of year</t>
        </is>
      </c>
      <c r="B29" s="5" t="n">
        <v>20793</v>
      </c>
      <c r="C29" s="5" t="n">
        <v>5876</v>
      </c>
      <c r="D29" s="5" t="n">
        <v>4186</v>
      </c>
    </row>
    <row r="30">
      <c r="A30" s="4" t="inlineStr">
        <is>
          <t>Cash and restricted cash equivalent at end of year</t>
        </is>
      </c>
      <c r="B30" s="5" t="n">
        <v>6672</v>
      </c>
      <c r="C30" s="5" t="n">
        <v>20793</v>
      </c>
      <c r="D30" s="5" t="n">
        <v>5876</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Lease liabilities arising from obtaining right-of-use assets</t>
        </is>
      </c>
      <c r="B32" s="5" t="n">
        <v>55</v>
      </c>
      <c r="C32" s="5" t="n">
        <v>319</v>
      </c>
      <c r="D32" s="5" t="n">
        <v>1496</v>
      </c>
    </row>
    <row r="33">
      <c r="A33" s="4" t="inlineStr">
        <is>
          <t>Purchase of equipment</t>
        </is>
      </c>
      <c r="B33" s="4" t="inlineStr">
        <is>
          <t xml:space="preserve"> </t>
        </is>
      </c>
      <c r="C33" s="4" t="inlineStr">
        <is>
          <t xml:space="preserve"> </t>
        </is>
      </c>
      <c r="D33" s="5" t="n">
        <v>196</v>
      </c>
    </row>
    <row r="34">
      <c r="A34" s="4" t="inlineStr">
        <is>
          <t>Reclassification of inventory to property and equipment</t>
        </is>
      </c>
      <c r="B34" s="5" t="n">
        <v>195</v>
      </c>
      <c r="C34" s="4" t="inlineStr">
        <is>
          <t xml:space="preserve"> </t>
        </is>
      </c>
      <c r="D34" s="4" t="inlineStr">
        <is>
          <t xml:space="preserve"> </t>
        </is>
      </c>
    </row>
    <row r="35">
      <c r="A35" s="4" t="inlineStr">
        <is>
          <t>Conversion of preferred shares into ordinary shares</t>
        </is>
      </c>
      <c r="B35" s="4" t="inlineStr">
        <is>
          <t xml:space="preserve"> </t>
        </is>
      </c>
      <c r="C35" s="4" t="inlineStr">
        <is>
          <t xml:space="preserve"> </t>
        </is>
      </c>
      <c r="D35" s="6" t="n">
        <v>218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ZOOZ
Power Ltd. (hereinafter - “the Company”), an Israeli company, was incorporated and commenced operations in Israel on February
5, 2013. The offices of the Company are located at 4 Hamelacha St., Lod, Israel. The Company operates as one In
March 2021, the Company completed an initial public offering of shares and marketable warrants on the Tel Aviv Stock Exchange and became
a public company and started trading on that day. In March 2022, the Company completed a public offering of shares and warrants. For
more information see note 11. In
June 2023, the Company established a subsidiary in the Cayman Islands, ZOOZ Power Cayman (hereinafter - “the subsidiary”).
The subsidiary is wholly owned by the Company. The subsidiary did not operate during 2023. On
July 30, 2023, the Company entered into a business combination agreement with Keyarch Acquisition Corporation, a public company incorporated
in the Cayman Islands, then traded on the Nasdaq Global Market, which was issued as a Special Purpose Acquisition Company (SPAC) and
additional related agreements, according to which a reverse triangular merger take effect, in which the Company recently established
a subsidiary registered in the Cayman Islands with which the SPAC company will merge, such that the SPAC has become a private company
fully owned ( 100 The
Company’s shareholders prior to the closing are entitled to additional contingent consideration of up to 4 million ordinary shares
upon the Company’s achievement of the applicable earnout milestones (hereinafter - “the Earnout Rights”) (based on
share price) as set forth in the Business Combination Agreement, in the form of non-tradable, non-assignable rights, that were issued
by the Company pro rata to the Pre-Closing company Shareholders on April 4, 2024. The Earnout Rights may be converted into ZOOZ ordinary
shares within 5 years from the lapse of the first quarter following the Closing Upon meeting the applicable milestones. On
February 9, 2024, Keyarch and the Company entered into subscription agreements with certain investors (hereinafter - “subscription
agreements”). Under the terms of the Subscription Agreements, the PIPE Investors agreed to subscribe for and purchase, an aggregate
of 1,300,000 10.00 13,000,000 On
March 21, 2024, the extraordinary general meeting of the Company’s shareholders approved a reverse share split of the Company’s
ordinary Shares, effective as of March 25, 2024, at a conversion ratio of 11.43720665 The
Company accounted for the Reverse Stock Splits on a retroactive basis pursuant to ASC 260. As a result, all common stock, warrants,
and options outstanding and exercisable for common stock, exercise prices and loss per share amounts have been adjusted, on a retroactive
basis, for all periods presented in these financial statements and the applicable disclosures, to reflect such Reverse Stock Split. The
closing of the Merger and the Transactions took place on April 4, 2024. At the Effective Time, and upon the terms and subject to the
conditions of the Business Combination Agreement, and in accordance with the Cayman Act, Keyarch and Merger Sub consummated the
Merger, pursuant to which Merger Sub was merged with and into Keyarch, with Keyarch being the surviving company, following which the
separate corporate existence of Merger Sub ceased and Keyarch continued as the surviving company Pursuant to the Closing, Keyarch
became a direct, wholly-owned subsidiary of the Company. As part of the merger $ 10
million ZOOZ
POWER LTD. NOTES
TO THE CONSOLIDATED FINANCIAL STATEMENTS (continued) In
connection to the Closing of the Business Combination, the Company’s ordinary shares and public warrants began trading on the Nasdaq
Capital Market under the ticker symbols “ZOOZ” and “ZOOZW”, respectively, on April 5, 2024, and became a dual
Company. Following
the Issuance of Earnout rights in April 2024, the company’s options and warrants conversion ratio has been adjusted, so each option
or warrant will be exercisable to 1.18961 Current
impact of Swords of Iron War On
October 7, 2023, following a surprise attack by the terrorist organization, Hamas, from the Gaza Strip, the Israeli government declared
the “Swords of Iron” War. Following the attack from the Gaza Strip, an attack was also launched towards northern Israel by
the terrorist organization, Hezbollah, from Lebanon and tensions in other sectors increased. As of the date of approval of the financial
statements, the security situation in both the southern sector and the northern sector remained tense, and the uncertainty regarding
the return to normalcy remains. As
part of dealing with the threats of a Swords of Iron War, the Israeli government ordered the evacuation of dozens of localities located
in the south of the country, around the Gaza Strip, and in the north of the country, along the border with Lebanon, and also imposed
restrictions on various gatherings, activities in workplaces and educational activities in accordance with the directives of the Home
Front Command. In addition, many citizens were called to reserve service for extended periods of time. The
Company’s factory is located in the city of Lod. The Company’s facilities were not damaged during the war. In accordance
with the guidelines of the National Emergency Authority, there is no denial of access or any restriction in the activity of the Company’s
facilities. As of the date of approval of the financial statements, the Company operates normally. As of the date of publication of the
financial statements, there is no material impact on the Company’s supply chain. However, if the security situation continues for
an extended period of time, the Company’s production capacity and even marketing and advertising activities outside of Israel may
be affected. At this stage, the Company cannot reasonably assess the consequences of the continuation of the Swords of Iron War on the
level of its activity and the results of this activity. These consequences depend, among other things, on the duration and scope of the
war, on its economic effects on the entire economy in Israel and on the ability to raise capital from foreign and local investors and
the industry in which the Company operates. The
Company continues regularly to monitor the development of events and considers the implications for its business activity and the measures
it will take accordingly. Current
impact of the current financial markets and economic conditions ZOOZ
POWER LTD. NOTES
TO THE CONSOLIDATED FINANCIAL STATEMENTS (continued) The
Company’s business may materially be affected by conditions in the financial markets and economic conditions in the U.S. and Europe.
2022 was characterized by steep declines and significant volatility in global markets, driven by investor concerns over inflation, rising
interest rates, slowing economic growth and geopolitical uncertainty. Inflation across many key economies reached generational highs,
prompting central banks to take monetary policy tightening actions that are likely to create headwinds to economic growth. Continued
global supply chain disruption, including due to China’s recurrent restrictions and the ongoing war between Russia and Ukraine,
are also contributing to mounting inflationary pressure. In 2022, in the U.S., annual inflation rose to the highest level in over 40
years. Concurrently, Europe experienced high year-over-year inflation. In response to rising inflation, the Federal Reserve raised the
federal funds target range and the European Central Bank raised rates for the first time in 11 years. Both central banks reiterated expectations
for additional increases in the coming months. While several key economic factors, including employment, wage growth and household savings
have demonstrated resilience, the U.S. economic contraction in 2022 has opened a debate among economists as to whether the U.S. has entered,
or in the near term will enter, a recession. Liquidity The
Company has net losses for the years ended December 31, 2023, 2022 and 2021 in the amounts of $ 11,755 7,825 4,581 12,232 10,547 6,085 The
Company has historically financed its operations over the years by raising funds from investors. On April 4, 2024, the Company finalized
a merger deal with a SPAC. As part of the merger 10 In
order to continue the Company’s operations, including research and development and sales and marketing, the Company is looking
to secure financing from various sources, including additional investment funding.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19:43Z</dcterms:created>
  <dcterms:modified xmlns:dcterms="http://purl.org/dc/terms/" xmlns:xsi="http://www.w3.org/2001/XMLSchema-instance" xsi:type="dcterms:W3CDTF">2024-04-30T21:19:43Z</dcterms:modified>
</cp:coreProperties>
</file>